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dvances to Suppliers" sheetId="10" state="visible" r:id="rId10"/>
    <sheet xmlns:r="http://schemas.openxmlformats.org/officeDocument/2006/relationships" name="Prepaid Expenses and Other Asse" sheetId="11" state="visible" r:id="rId11"/>
    <sheet xmlns:r="http://schemas.openxmlformats.org/officeDocument/2006/relationships" name="Other Long-Term Assets - Deposi"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Equity" sheetId="15" state="visible" r:id="rId15"/>
    <sheet xmlns:r="http://schemas.openxmlformats.org/officeDocument/2006/relationships" name="Non-Controlling Interes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Net (Table" sheetId="25" state="visible" r:id="rId25"/>
    <sheet xmlns:r="http://schemas.openxmlformats.org/officeDocument/2006/relationships" name="Advances to Suppliers (Tables)" sheetId="26" state="visible" r:id="rId26"/>
    <sheet xmlns:r="http://schemas.openxmlformats.org/officeDocument/2006/relationships" name="Prepaid Expenses and Other As_2" sheetId="27" state="visible" r:id="rId27"/>
    <sheet xmlns:r="http://schemas.openxmlformats.org/officeDocument/2006/relationships" name="Other Long-Term Assets - Depo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Equity (Tables)" sheetId="31" state="visible" r:id="rId31"/>
    <sheet xmlns:r="http://schemas.openxmlformats.org/officeDocument/2006/relationships" name="Non-Controlling Interest (Table"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Related Party Transactions (Tab" sheetId="36" state="visible" r:id="rId36"/>
    <sheet xmlns:r="http://schemas.openxmlformats.org/officeDocument/2006/relationships" name="Organization and Nature of Bu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counts Receivable, Net (Detai" sheetId="43" state="visible" r:id="rId43"/>
    <sheet xmlns:r="http://schemas.openxmlformats.org/officeDocument/2006/relationships" name="Accounts Receivable, Net (Det_2" sheetId="44" state="visible" r:id="rId44"/>
    <sheet xmlns:r="http://schemas.openxmlformats.org/officeDocument/2006/relationships" name="Accounts Receivable, Net (Det_3" sheetId="45" state="visible" r:id="rId45"/>
    <sheet xmlns:r="http://schemas.openxmlformats.org/officeDocument/2006/relationships" name="Advances to Suppliers (Details)" sheetId="46" state="visible" r:id="rId46"/>
    <sheet xmlns:r="http://schemas.openxmlformats.org/officeDocument/2006/relationships" name="Advances to Suppliers (Details " sheetId="47" state="visible" r:id="rId47"/>
    <sheet xmlns:r="http://schemas.openxmlformats.org/officeDocument/2006/relationships" name="Advances to Suppliers (Detail_2" sheetId="48" state="visible" r:id="rId48"/>
    <sheet xmlns:r="http://schemas.openxmlformats.org/officeDocument/2006/relationships" name="Prepaid Expenses and Other As_3" sheetId="49" state="visible" r:id="rId49"/>
    <sheet xmlns:r="http://schemas.openxmlformats.org/officeDocument/2006/relationships" name="Prepaid Expenses and Other As_4" sheetId="50" state="visible" r:id="rId50"/>
    <sheet xmlns:r="http://schemas.openxmlformats.org/officeDocument/2006/relationships" name="Other Long-Term Assets - Depo_3" sheetId="51" state="visible" r:id="rId51"/>
    <sheet xmlns:r="http://schemas.openxmlformats.org/officeDocument/2006/relationships" name="Other Long-Term Assets - Depo_4"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Intangible Assets, Net (Details" sheetId="55" state="visible" r:id="rId55"/>
    <sheet xmlns:r="http://schemas.openxmlformats.org/officeDocument/2006/relationships" name="Intangible Assets, Net (Detai_2" sheetId="56" state="visible" r:id="rId56"/>
    <sheet xmlns:r="http://schemas.openxmlformats.org/officeDocument/2006/relationships" name="Equity (Details)" sheetId="57" state="visible" r:id="rId57"/>
    <sheet xmlns:r="http://schemas.openxmlformats.org/officeDocument/2006/relationships" name="Equity (Details 1)" sheetId="58" state="visible" r:id="rId58"/>
    <sheet xmlns:r="http://schemas.openxmlformats.org/officeDocument/2006/relationships" name="Equity (Details 2)" sheetId="59" state="visible" r:id="rId59"/>
    <sheet xmlns:r="http://schemas.openxmlformats.org/officeDocument/2006/relationships" name="Equity (Details 3)" sheetId="60" state="visible" r:id="rId60"/>
    <sheet xmlns:r="http://schemas.openxmlformats.org/officeDocument/2006/relationships" name="Equity (Details 4)" sheetId="61" state="visible" r:id="rId61"/>
    <sheet xmlns:r="http://schemas.openxmlformats.org/officeDocument/2006/relationships" name="Equity (Details Textual)" sheetId="62" state="visible" r:id="rId62"/>
    <sheet xmlns:r="http://schemas.openxmlformats.org/officeDocument/2006/relationships" name="Non-Controlling Interest (Detai"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Textual)" sheetId="69" state="visible" r:id="rId69"/>
    <sheet xmlns:r="http://schemas.openxmlformats.org/officeDocument/2006/relationships" name="Concentrations (Details)" sheetId="70" state="visible" r:id="rId70"/>
    <sheet xmlns:r="http://schemas.openxmlformats.org/officeDocument/2006/relationships" name="Segment Reporting (Details)" sheetId="71" state="visible" r:id="rId71"/>
    <sheet xmlns:r="http://schemas.openxmlformats.org/officeDocument/2006/relationships" name="Segment Reporting (Details 1)" sheetId="72" state="visible" r:id="rId72"/>
    <sheet xmlns:r="http://schemas.openxmlformats.org/officeDocument/2006/relationships" name="Segment Reporting (Details Text" sheetId="73" state="visible" r:id="rId73"/>
    <sheet xmlns:r="http://schemas.openxmlformats.org/officeDocument/2006/relationships" name="Related Party Transactions (Det" sheetId="74" state="visible" r:id="rId74"/>
    <sheet xmlns:r="http://schemas.openxmlformats.org/officeDocument/2006/relationships" name="Related Party Transactions (D_2" sheetId="75" state="visible" r:id="rId75"/>
    <sheet xmlns:r="http://schemas.openxmlformats.org/officeDocument/2006/relationships" name="Related Party Transactions (D_3"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02">
  <si>
    <t>Document and Entity Information - shares</t>
  </si>
  <si>
    <t>9 Months Ended</t>
  </si>
  <si>
    <t>Mar. 31, 2019</t>
  </si>
  <si>
    <t>May 13, 2019</t>
  </si>
  <si>
    <t>Document and Entity Information [Abstract]</t>
  </si>
  <si>
    <t>Entity Registrant Name</t>
  </si>
  <si>
    <t>Sino-Global Shipping America, Ltd.</t>
  </si>
  <si>
    <t>Entity Central Index Key</t>
  </si>
  <si>
    <t>0001422892</t>
  </si>
  <si>
    <t>Trading Symbol</t>
  </si>
  <si>
    <t>SINO</t>
  </si>
  <si>
    <t>Amendment Flag</t>
  </si>
  <si>
    <t>false</t>
  </si>
  <si>
    <t>Current Fiscal Year End Date</t>
  </si>
  <si>
    <t>--06-30</t>
  </si>
  <si>
    <t>Document Type</t>
  </si>
  <si>
    <t>10-Q</t>
  </si>
  <si>
    <t>Document Period End Date</t>
  </si>
  <si>
    <t>Mar. 31,
		2019</t>
  </si>
  <si>
    <t>Document Fiscal Year Focus</t>
  </si>
  <si>
    <t>2019</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Jun. 30, 2018</t>
  </si>
  <si>
    <t>Current assets</t>
  </si>
  <si>
    <t>Cash</t>
  </si>
  <si>
    <t>Note receivable</t>
  </si>
  <si>
    <t xml:space="preserve"> </t>
  </si>
  <si>
    <t>Accounts receivable, less allowance for doubtful accounts of $4,710,897 and $1,682,228 as of March 31, 2019 and June 30, 2018, respectively</t>
  </si>
  <si>
    <t>Other receivables, less allowance for doubtful accounts of $145,198 and $145,176 as of March 31, 2019 and June 30, 2018, respectively</t>
  </si>
  <si>
    <t>Advances to suppliers-third parties</t>
  </si>
  <si>
    <t>Advances to suppliers-related party</t>
  </si>
  <si>
    <t>Prepaid expense and other current assets</t>
  </si>
  <si>
    <t>Due from related party, net</t>
  </si>
  <si>
    <t>Total Current Assets</t>
  </si>
  <si>
    <t>Property and equipment, net</t>
  </si>
  <si>
    <t>Intangible assets, net</t>
  </si>
  <si>
    <t>Prepaid expenses</t>
  </si>
  <si>
    <t>Other long-term assets - deposits</t>
  </si>
  <si>
    <t>Deferred tax assets, net</t>
  </si>
  <si>
    <t>Total Assets</t>
  </si>
  <si>
    <t>Current Liabilities</t>
  </si>
  <si>
    <t>Advances from customers</t>
  </si>
  <si>
    <t>Accounts payable</t>
  </si>
  <si>
    <t>Taxes payable</t>
  </si>
  <si>
    <t>Accrued expenses and other current liabilities</t>
  </si>
  <si>
    <t>Total current liabilities</t>
  </si>
  <si>
    <t>Total liabilities</t>
  </si>
  <si>
    <t>Commitments and Contingencies</t>
  </si>
  <si>
    <t>Equity</t>
  </si>
  <si>
    <t>Preferred stock, 2,000,000 shares authorized, no par value, none issued</t>
  </si>
  <si>
    <t>Common stock, 50,000,000 shares authorized, no par value; 15,471,200 and 13,271,032 shares issued as of March 31, 2019 and June 30, 2018, respectively; 15,295,703 and 13,095,535 outstanding as of March 31, 2019 and June 30, 2018, respectively</t>
  </si>
  <si>
    <t>Additional paid-in capital</t>
  </si>
  <si>
    <t>Treasury stock, at cost, 175,497 shares as of March 31, 2019 and June 30, 2018</t>
  </si>
  <si>
    <t>Accumulated deficit</t>
  </si>
  <si>
    <t>Accumulated other comprehensive loss</t>
  </si>
  <si>
    <t>Total Sino-Global Shipping America Ltd. Stockholders' Equity</t>
  </si>
  <si>
    <t>Non-controlling Interest</t>
  </si>
  <si>
    <t>Total Equity</t>
  </si>
  <si>
    <t>Total Liabilities and Equity</t>
  </si>
  <si>
    <t>Condensed Consolidated Balance Sheets (Unaudited) (Parenthetical) - USD ($)</t>
  </si>
  <si>
    <t>Statement of Financial Position [Abstract]</t>
  </si>
  <si>
    <t>Accounts receivable, allowance for doubtful accounts</t>
  </si>
  <si>
    <t>Other receivables, allowance for doubtful accounts</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densed Consolidated Statements of Operations and Comprehensive Income (Loss) (Unaudited) - USD ($)</t>
  </si>
  <si>
    <t>3 Months Ended</t>
  </si>
  <si>
    <t>Mar. 31, 2018</t>
  </si>
  <si>
    <t>Income Statement [Abstract]</t>
  </si>
  <si>
    <t>Net revenues - third parties</t>
  </si>
  <si>
    <t>Net revenues - related party</t>
  </si>
  <si>
    <t>Total revenues</t>
  </si>
  <si>
    <t>Cost of revenues</t>
  </si>
  <si>
    <t>Gross profit</t>
  </si>
  <si>
    <t>Selling expenses</t>
  </si>
  <si>
    <t>General and administrative expenses</t>
  </si>
  <si>
    <t>Stock-based compensation</t>
  </si>
  <si>
    <t>Total operating expenses</t>
  </si>
  <si>
    <t>Operating income (loss)</t>
  </si>
  <si>
    <t>Financial income, net</t>
  </si>
  <si>
    <t>Net income (loss) before provision for income taxes</t>
  </si>
  <si>
    <t>Income tax benefit (expense)</t>
  </si>
  <si>
    <t>Net income (loss)</t>
  </si>
  <si>
    <t>Net income (loss) attributable to non-controlling interest</t>
  </si>
  <si>
    <t>Net income (loss) attributable to Sino-Global Shipping America, Ltd.</t>
  </si>
  <si>
    <t>Comprehensive income (loss)</t>
  </si>
  <si>
    <t>Other comprehensive income (loss) - foreign currency</t>
  </si>
  <si>
    <t>Less: Comprehensive income (loss) attributable to non-controlling interest</t>
  </si>
  <si>
    <t>Comprehensive income (loss) attributable to Sino-Global Shipping America Ltd.</t>
  </si>
  <si>
    <t>Earnings (loss) per share</t>
  </si>
  <si>
    <t>Basic</t>
  </si>
  <si>
    <t>Diluted</t>
  </si>
  <si>
    <t>Weighted average number of common shares used in computation</t>
  </si>
  <si>
    <t>Condensed Consolidated Statements of Changes in Equity (Unaudited) - USD ($)</t>
  </si>
  <si>
    <t>Preferred Stock</t>
  </si>
  <si>
    <t>Common Stock</t>
  </si>
  <si>
    <t>Treasury Stock</t>
  </si>
  <si>
    <t>Accumulated income (deficit)</t>
  </si>
  <si>
    <t>Accumulated other comprehensive income (loss)</t>
  </si>
  <si>
    <t>Noncontrolling interest</t>
  </si>
  <si>
    <t>Total</t>
  </si>
  <si>
    <t>Balance at Jun. 30, 2017</t>
  </si>
  <si>
    <t>Balance, shares at Jun. 30, 2017</t>
  </si>
  <si>
    <t>Stock-based compensation to management</t>
  </si>
  <si>
    <t>Amortization of shares issued to consultants</t>
  </si>
  <si>
    <t>Foreign currency translation</t>
  </si>
  <si>
    <t>Balance at Sep. 30, 2017</t>
  </si>
  <si>
    <t>Balance, shares at Sep. 30, 2017</t>
  </si>
  <si>
    <t>Balance at Dec. 31, 2017</t>
  </si>
  <si>
    <t>Balance, shares at Dec. 31, 2017</t>
  </si>
  <si>
    <t>Stock based compensation to consultants</t>
  </si>
  <si>
    <t>Stock based compensation to consultants, shares</t>
  </si>
  <si>
    <t>Stock based compensation to employee</t>
  </si>
  <si>
    <t>Stock based compensation to employee, shares</t>
  </si>
  <si>
    <t>Issuance of common stock to private investor</t>
  </si>
  <si>
    <t>Issuance of common stock to private investor, shares</t>
  </si>
  <si>
    <t>Amortization of shares to management and employees</t>
  </si>
  <si>
    <t>Balance at Mar. 31, 2018</t>
  </si>
  <si>
    <t>Balance, shares at Mar. 31, 2018</t>
  </si>
  <si>
    <t>Balance at Jun. 30, 2018</t>
  </si>
  <si>
    <t>Balance, shares at Jun. 30, 2018</t>
  </si>
  <si>
    <t>Balance at Sep. 30, 2018</t>
  </si>
  <si>
    <t>Balance, shares at Sep. 30, 2018</t>
  </si>
  <si>
    <t>Balance at Dec. 31, 2018</t>
  </si>
  <si>
    <t>Balance, shares at Dec. 31, 2018</t>
  </si>
  <si>
    <t>Balance at Mar. 31, 2019</t>
  </si>
  <si>
    <t>Balance, shares at Mar. 31, 2019</t>
  </si>
  <si>
    <t>Condensed Consolidated Statements of Cash Flows (Unaudited) - USD ($)</t>
  </si>
  <si>
    <t>Operating Activities</t>
  </si>
  <si>
    <t>Adjustments to reconcile net income (loss) to net cash used in operating activities:</t>
  </si>
  <si>
    <t>Depreciation and amortization</t>
  </si>
  <si>
    <t>Provision for doubtful accounts</t>
  </si>
  <si>
    <t>Deferred tax benefit</t>
  </si>
  <si>
    <t>Changes in assets and liabilities</t>
  </si>
  <si>
    <t>Notes receivable</t>
  </si>
  <si>
    <t>Accounts receivable</t>
  </si>
  <si>
    <t>Other receivables</t>
  </si>
  <si>
    <t>Prepaid expenses and other current assets</t>
  </si>
  <si>
    <t>Due from related parties</t>
  </si>
  <si>
    <t>Due to related parties</t>
  </si>
  <si>
    <t>Net cash used in operating activities</t>
  </si>
  <si>
    <t>Investing Activities</t>
  </si>
  <si>
    <t>Acquisition of property and equipment</t>
  </si>
  <si>
    <t>Acquisition of intangible assets</t>
  </si>
  <si>
    <t>Prepayment for intangible assets</t>
  </si>
  <si>
    <t>Net cash used in investing activities</t>
  </si>
  <si>
    <t>Financing Activities</t>
  </si>
  <si>
    <t>Proceeds from issuance of common stock</t>
  </si>
  <si>
    <t>Net cash provided financing activities</t>
  </si>
  <si>
    <t>Effect of exchange rate fluctuations on cash</t>
  </si>
  <si>
    <t>Net increase (decrease) in cash</t>
  </si>
  <si>
    <t>Cash at beginning of period</t>
  </si>
  <si>
    <t>Cash at end of period</t>
  </si>
  <si>
    <t>Supplemental information</t>
  </si>
  <si>
    <t>Income taxes paid</t>
  </si>
  <si>
    <t>Organization and Nature of Business</t>
  </si>
  <si>
    <t>Organization, Consolidation and Presentation of Financial Statements [Abstract]</t>
  </si>
  <si>
    <t>ORGANIZATION AND NATURE OF BUSINESS</t>
  </si>
  <si>
    <t>Note
1. ORGANIZATION AND NATURE OF BUSINESS Founded
in the United States (the "U.S.") in 2001, Sino-Global Shipping America, Ltd., a Virginia corporation ("Sino-Global"
or the "Company"), is a non-asset based global shipping and freight logistics integrated solution provider. The Company
provides tailored solutions and value-added services to its customers to drive efficiency and control in related steps throughout
the entire shipping and freight logistics chain. The Company conducts its business primarily through its wholly-owned subsidiaries
in the People's Republic of China (the "PRC") (including Hong Kong) and the U.S. where a majority of the Company's
clients are located. The
Company operates in four operating segments including (1) shipping agency services, which are operated by its subsidiary in Hong
Kong; (2) inland transportation management services, which are operated by its subsidiaries in the U.S.; (3) freight logistics
services, which are operated by its subsidiaries in the PRC and the U.S.; (4) container trucking services, which are operated
by its subsidiaries in the PRC and the U.S. The
Company developed a mobile application which provides a full-service logistics platform for shipping operations between the U.S.
and the PRC for short-haul trucking in the U.S. and signed two significant agreements with COSCO Beijing International Freight
Co., Ltd. ("COSFRE Beijing") and Sino-Trans Guangxi Logistics Co. Ltd., respectively, in December 2016. Pursuant to
the agreement with COSFRE Beijing, the Company receives a percentage of the transportation fees for the arrangement of inland
transportation services for COSFRE Beijing's container shipments into U.S. ports. The Company has increased its business
in the U.S. since the launch of the short haul container truck services web-based platform. The Board subsequently authorized
the Company to upgrade its enterprise resource planning system ("ERP") in order to manage its operations in real time
throughout its multiple locations and to integrate with web applications. On
September 11, 2017, the Company set up a wholly-owned subsidiary, Ningbo Saimeinuo Supply Chain Management Ltd. ("Sino Ningbo"),
via its wholly-owned entity, Sino-Global Shipping New York Inc. This subsidiary primarily engages in transportation management
and freight logistics services. Sino Ningbo's operating results were included in the consolidated financial statements starting
with the fourth quarter of fiscal year 2018. Starting
with fiscal year 2019, current trade dynamics make it more expensive for shipping carrier clients to cost-effectively move cargo
into U.S. ports, and as a result, the Company saw a lower shipping volumes and less utilization of its online platform, which
has caused the Company to shift its focus to shipping agency business. The shipping agency industry in China has improved and
the number of shipping agencies in overall in the country has decreased, due to both price and the inability of competitors to
embrace technology as a resource in serving client needs. On
September 3, 2018, the Company entered into a co-operation agreement with Ningbo Far-East Universal Shipping Agency Co., Ltd to
set up a joint venture in Hong Kong named Bright Far East International Shipping Agency Co., Ltd., to engage in worldwide shipping
agency operations. The Company has 51% equity interests in the joint venture. Currently the Company is conducting the shipping
agency business through its wholly-owned Hong Kong subsidiary and there was no major operation of the joint venture for the three
and nine months ended March 31, 2019. On April 10, 2019, the
Company entered into a cooperation agreement with Mr. Weijun Qin, the Chief Executive Officer of a shipping management company
in China, to set up a joint venture in New York named State Priests Management Ltd., which the Company will hold a 20% equity
interest. The Company did not provide any cash contribution to the joint venture as the date of filing of this report.</t>
  </si>
  <si>
    <t>Summary of Significant Accounting Policies</t>
  </si>
  <si>
    <t>Accounting Policies [Abstract]</t>
  </si>
  <si>
    <t>SUMMARY OF SIGNIFICANT ACCOUNTING POLICIES</t>
  </si>
  <si>
    <t>Note
2. SUMMARY OF SIGNIFICANT ACCOUNTING POLICIES (a)
Basis of Presentation The
accompanying unaudited condensed consolidated financial statements have been prepared in accordance with generally accepted accounting
principles in the United States of America ("U.S. GAAP"). The unaudited condensed consolidated financial statements
include the accounts of all directly, indirectly owned subsidiaries and variable interest entity. All intercompany transactions
and balances have been eliminated in consolidation. (b)
Basis of Consolidation The
unaudited condensed consolidated financial statements include the accounts of the Company, its subsidiaries, and its affiliates.
All significant intercompany transactions and balances are eliminated in consolidation. Sino-Global Shipping Agency Ltd., a PRC
corporation ("Sino-China"), is considered a variable interest entity ("VIE"), with the Company as the
primary beneficiary. The Company, through Trans Pacific Beijing, entered into certain agreements with Sino-China, pursuant to
which the Company receives 90% of Sino-China's net income. The Company does not receive any payments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The
carrying amount and classification of Sino-China's assets and liabilities included in the Company's unaudited condensed
consolidated balance sheets were as follows:
March 31, June 30,
2019 2018
Total current assets $ 18,516 $ 3,434,850
Total assets 121,733 3,992,131
Total current liabilities 29,212 21,979
Total liabilities 29,212 21,979 (c)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d)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based compensation, cost of
revenues, allowance for doubtful accounts, deferred income taxes, income tax expense, the useful lives of property and equipment
and intangible assets. Since the use of estimates is an integral component of the financial reporting process, actual results
could differ from those estimates. (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unaudited condensed consolidated statements of operations and comprehensive income (loss). The Company translates
the foreign currency financial statements of Sino-China, Sino-Global Shipping Australia, Sino-Global Shipping Hong Kong, Sino-Global
Shipping Canada, Trans Pacific Beijing and Trans Pacific Shanghai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e
exchange rates as of March 31, 2019 and June 30, 2018 and for the three and nine months ended March 31, 2019 and 2018 are as follows:
Three months ended Nine months ended
Foreign currency March 31, 2019 Balance Sheet June 30, 2018 Balance 2019 Profits/Loss 2018 Profits/Loss 2019 Profits/Loss 2018 Profits/Loss
RMB:1USD 6.7114 6.6186 6.7499 6.3589 6.8229 6.5482
AUD:1USD 1.4092 1.3505 1.4031 1.2722 1.3885 1.2799
HKD:1USD 7.8495 7.8442 7.8461 7.8268 7.8402 7.8164
CAD:1USD 1.3342 1.3141 1.3291 1.2640 1.3192 1.2627 (f)
Cash Cash
consists of cash on hand and deposits placed with banks which are unrestricted as to withdrawal and use or have a term deposit
of three months or less. The Company maintains cash with various financial institutions mainly in the PRC, Australia, Hong Kong and the U.S. As of March 31, 2019 and June 30, 2018, cash balances of $3,300,434 and $6,205,960, respectively, were maintained
at financial institutions in the PRC, which were not insured by any of the Chinese authorities. As of March 31, 2019 and June
30, 2018, cash balance of $91,964 and $848,657, respectively, were maintained at U.S. financial institutions, and were insured
by the Federal Deposit Insurance Corporation or other programs subject to certain limitations. The Hong Kong Deposit Protection
Board pays compensation up to a limit of HKD $500,000 (approximately $64,000) if the bank with which an individual/a company hold
its eligible deposit fails. As of March 31, 2019 and June 30, 2018, cash balance of $106,967 and $9,601, respectively, were maintained
at financial institutions in Hong Kong and approximately $64,000 were insured by the Hong Kong Deposit Protection Board. (g)
Notes receivable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 (h)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180 days. Accounts Receivable are written
off against the allowances only after exhaustive collection efforts. Other
receivables primarily consist of prepaid employee insurance and welfare benefits, which will be subsequently deducted from the
employee payroll, guarantee deposits on behalf of ship owners as well as office lease deposits. (i)
Property and Equipment, ne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5-10
years
Furniture
and office equipment 3-5
years
Leasehold
improvements Shorter
of lease term or useful live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t the balance sheet dates. (j)
Intangible Assets, net Intangible
assets are recorded at cost less accumulated amortization. Amortization is calculated on a straight-line basis over the following
estimated useful lives:
Logistics
platform 3
years The
Company evaluates intangible assets for impairment whenever events or changes in circumstances indicate that the assets might
be impaired. There was no such impairment as of March 31, 2019 (k)
Revenue Recognition On
July 1, 2018, the Company adopted Accounting Standards Update ("ASU") 2014-09 Revenue from Contracts with Customers
(FASB ASC Topic 606) using the modified retrospective method for contracts that were not completed as of June 30,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continues to derive its revenues from sales contracts with its customers with revenues being recognized upon performance
of services. Persuasive evidence of an arrangement is demonstrated via sales contract and invoice; and the sales price to the
customer is fixed upon acceptance of the sales contract and there is no separate sales rebate, discount, or other incentive. The
Company's revenues are recognized at a point in time after all performance obligations are satisfied.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inland transportation management services are recognized when commodities are being released from the customers'
warehouse.
● Revenues
from freight logistics services are recognized when the related contractual services are rendered.
● Revenues
from container trucking services are recognized when the related contractual services are rendered. (l)
Taxation Because
the Company and its subsidiaries and Sino-China are incorporated in different jurisdictions, they file separate income tax returns.
The Company uses the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March 31, 2019 and June 30 2018, respectively. Income
tax returns for the years prior to 2015 are no longer subject to examination by U.S. tax authorities. On
December 22, 2017, the U.S. enacted the "Tax Cuts and Jobs Act" (the "TCJA"). Under the provisions of
the TCJA, 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 Additionally, the TCJA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and net operating
loss ("NOL") carryforwards and recorded a one-time transition tax expense. PRC
Enterprise Income Tax PRC
enterprise income tax is calculated based on taxable income determined under the PRC Generally Accepted Accounting Principles
("PRC GAAP") at 25%. Sino-China, Trans Pacific and Sino Ningbo are registered in PRC and governed by the Enterprise
Income Tax Laws of the PRC. PRC
Business Tax and Surcharges Revenues
from services provided by the Company's PRC subsidiaries and affiliates, including Sino-China and Trans Pacific are subject
to the PRC business tax of 5%. Business tax and surcharges are paid on gross revenues generated from shipping agency services
minus the costs of services which are paid on behalf of the customers. In
addition, under the PRC regulations, the Company's PRC subsidiaries and affiliates are required to pay the city construction
tax (7%) and education surcharges (3%) based on the calculated business tax payments. The
Company's PRC subsidiaries and affiliates report revenues net of PRC's business tax and surcharges for all the periods
presented in the unaudited condensed consolidated statements of operations and comprehensive income (loss). (m)
Earnings (loss) per Share Basic
earnings (loss) per share is computed by dividing net income (loss)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three and nine months ended March 31, 2019 there was no dilutive effect of potential shares of common stock of the Company
because the Company generated a net loss. For the three and nine months ended March 31, 2018, the basic average shares outstanding
and diluted average shares of the Company outstanding were not the same because the effect of potential shares of common stock
of the Company was dilutive since the exercise prices for options were lower than the average market price for the related periods.
For the three and nine months ended March 31, 2018, a total of 34,686 and 46,283 unexercised options were dilutive and were included,
respectively, in the computation of diluted earnings per share. (n)
Comprehensive Income (loss) The
Company reports comprehensive income (loss) in accordance with the FASB-issued authoritative guidance which establishes standards
for reporting comprehensive income (loss) and its component in financial statements. Comprehensive income (loss), as defined,
includes all changes in equity during a period from non-owner sources. (o)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p)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q)
Recent Accounting Pronouncements Pronouncements
adopted In
August 2016, the FASB issued ASU No. 2016-15, Statement of Cash Flows (Topic 230): Classification of Certain Cash Receipts and
Cash Payments ("ASU No. 2016-15"),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On July 1, 2018, the Company adopted ASU No. 2016-15 and determined the adoption of ASU No. 2016-15
did not have a material effect on the Company's unaudited condensed consolidated financial statements. In
May 2017, the FASB issued ASU No. 2017-09, "Compensation—Stock compensation (Topic 718): Scope of modification
accounting" ("ASU 2017-09"). The purpose of the amendment is to clarify which changes to the terms or conditions
of a share-based payment award require an entity to apply modification accounting. For all entities that offer share based payment
awards, ASU 2017-09 is effective for interim and annual reporting periods beginning after December 15, 2017. On July 1, 2018,
the Company has adopted this ASU. The Company determined the adoption of this ASU did not have a material effect on the Company's
unaudited condensed consolidated financial statements. Pronouncements
not yet adopted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plans to adopt this update in the first quarter
of fiscal year 2020. The Company is currently evaluating the impact of this new standard on its consolidated financial statements
and related disclosures. In
June 2018, the FASB issued ASU 2018-07, Compensation-Stock Compensation (Topic 718): Improvements to Nonemployee Share-Based
Payment Accounting.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ASU is effective for
fiscal years beginning after December 15, 2018, including interim periods within that fiscal year. The Company plans to adopt
this update in the first quarter of fiscal year 2020. The ASU is required to be applied on a prospective basis to all new awards
granted after the date of adoption. The Company is still evaluating the effect that this guidance but does not expect the
standard to have a material impact on its unaudited condensed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is currently
evaluating the impact ASU 2018-13 will have on its unaudited condensed consolidated financial statements. The
Company does not believe other recently issued but not yet effective accounting standards, if currently adopted, would have a
material effect on the Company's unaudited condensed consolidated financial statements. (r)
Reclassification Certain
prior year amounts have been reclassified to conform to the current year presentation mainly reclassifying advance to suppliers
to prepaid expenses – long term (see Note 4 and 5). These reclassifications have no effect on the reported revenues, net
income or total assets.</t>
  </si>
  <si>
    <t>Accounts Receivable, Net</t>
  </si>
  <si>
    <t>Receivables [Abstract]</t>
  </si>
  <si>
    <t>ACCOUNTS RECEIVABLE, NET</t>
  </si>
  <si>
    <t>Note
3. ACCOUNTS RECEIVABLE, NET The
Company's net accounts receivable are as follows:
March 31, June 30,
2019 2018
Trade accounts receivable $ 18,778,584 $ 10,111,081
Less: allowances for doubtful accounts (4,710,897 ) (1,682,228 )
Accounts receivables, net $ 14,067,687 $ 8,428,853 Movement
of allowance for doubtful accounts is as follows:
March 31, June 30,
Beginning balance $ 1,682,228 $ 185,821
Provision for doubtful accounts 3,005,405 1,519,122
Less: write-off/recovery - (24,101 )
Exchange rate effect 23,264 1,386
Ending balance $ 4,710,897 $ 1,682,228 Provision
for doubtful accounts amounted to $1,608,454 and $586,547 for the three months ended March 31, 2019 and 2018, respectively. Provision
for doubtful accounts amounted to $3,005,405 and $1,182,832 for the nine months ended March 31, 2019 and 2018, respectively.</t>
  </si>
  <si>
    <t>Advances to Suppliers</t>
  </si>
  <si>
    <t>Advances to Suppliers [Abstract]</t>
  </si>
  <si>
    <t>ADVANCES TO SUPPLIERS</t>
  </si>
  <si>
    <t>Note
4. ADVANCES TO SUPPLIERS The
Company's advances to suppliers – third parties are as follows:
March 31, June 30,
2019 2018
Freight fees (1) $ 1,079,630 $ 564,365
Port fees 68,990 -
Other - 140,513
Total advances to suppliers-third parties $ 1,145,620 $ 704,878
(1) The
prepaid freight fee is the Company's advances made for various shipping costs for shipments from April to June 2019. The
Company's advances to suppliers – related party are as follows:
March 31, June 30,
2019 2018
Freight fees $ - $ 3,414,619
Total advances to suppliers-related party $ - $ 3,414,619 On
February 18, 2017, the Company entered into a cooperative transportation agreement with a related party, Zhiyuan International
Investment &amp; Holding Group (Hong Kong) Co., Ltd. (the "Buyer" or "Zhiyuan Hong Kong"). Zhiyuan Hong
Kong, which is jointly owned by the Company's largest shareholder along with China Minmetals Corporation and China Metallurgical
Group Corporation, acts as the general designer, general equipment provider and general service contractor in the upgrade and
renovation project of Perwaja Steel, located in Malaysia (the "Project"). The Company agreed to provide high-quality
services, including the design of a detailed transportation plan as well as execution and necessary supervision of the plan at
Zhiyuan Hong Kong's demand, for which the Company will receive 1% to 1.25% of the transportation fees incurred in the Project
as a commission for its services rendered. On July 7, 2017, the Company signed a supplemental agreement with the Buyer, in which
the Company agreed to cooperate exclusively with Zhiyuan Hong Kong on the entire Project's transportation needs with respect
to transporting construction materials from manufacturers to the port of Malaysia and to the factory site. Pursuant to the supplemental
agreement, the Company agreed to make prepayments to Zhiyuan Hong Kong for its share of packaging and transporting costs related
to the Project; in return, the Company received 15% of the costs incurred in the Project from Zhiyuan Hong Kong as a service fee.
The Company has completed its services pursuant to the supplemental agreement and received a $575,115 service fee in June 2018.
The entire advance was reimbursed to the Company in September 2018.</t>
  </si>
  <si>
    <t>Prepaid Expenses and Other Assets</t>
  </si>
  <si>
    <t>Deferred Costs, Capitalized, Prepaid, and Other Assets Disclosure [Abstract]</t>
  </si>
  <si>
    <t>PREPAID EXPENSES AND OTHER ASSETS</t>
  </si>
  <si>
    <t>Note
5. PREPAID EXPENSES and other assets The
Company's prepaid expenses and other assets are as follows:
March 31, June 30,
2019 2018
Advance to employees $ - $ 355,294
Prepaid income taxes 35,129 800
Other (including prepaid insurance, rent, listing fees) 68,043 232,345
Deposit for leasehold improvement on IT infrastructure facility (1) 432,092 438,151
Deposit for ERP (2) 218,678 437,357
Prepaid leasing and service fees (3) 463,772 1,002,750
Total 1,217,714 2,466,697
Less: current portion (103,172 ) (588,439 )
Total noncurrent portion $ 1,114,542 $ 1,878,258
(1) The
Company paid a $432,092 deposit for leasehold improvements on its IT infrastructure facility including upgrading the server
room of its Shanghai office. The total project cost is approximately $596,000 and is expected to be completed in October 2019.
(2) On
December 27, 2017, with the approval of the Board, the Company signed a contract with Tianjin Anboweiye Technology Ltd Co.
("Tianjin Anboweiye"), to develop a more complete ERP based on the Company's current operations and projected
future growth. In March 2018, the Company paid a deposit to start phase one of the development which includes upgraded accounting
and human resources modules, new order processing and customer relationship management system. The Company paid a $437,357
deposit to Tianjin Anboweiye. The total contract price for phase one amounted to RMB 4,000,000, approximately $596,000. For
the nine months ended March 31, 2019, the Company expensed $218,679 of software development cost incurred during the preliminary
project stage, which included planning and determining the functionality of the software. The Company plans to integrate the
shipping agencies business with the current ERP platform.
(3) On
June 22, 2018, the Company entered into contract to improve its IT infrastructure. The total contract consideration for the
services is $1.2 million and the Company paid a deposit of approximately $1.0 million. The consideration is allocated as follows:
$420,000 for hardware leasing of twelve months; $480,000 for onsite services and IT consulting for a two-year period; $60,000
for operating system set up and $240,000 for continuing integration with the ERP and data management for two years. For the
three months ended March 31, 2019, the Company incurred $87,741 in hardware leasing costs, $50,137 IT in consulting costs
and $25,069 for continuing integration of the ERP and data management costs. For the nine months ended March 31, 2019, the
Company incurred $263,222 in hardware leasing costs, $150,412 IT in consulting costs, $50,137 in system set up costs, and
$75,206 for continuing integration of the ERP and data management costs.</t>
  </si>
  <si>
    <t>Other Long-Term Assets - Deposits</t>
  </si>
  <si>
    <t>Other Long-term Assets - Deposits</t>
  </si>
  <si>
    <t>OTHER LONG-TERM ASSETS - DEPOSITS</t>
  </si>
  <si>
    <t>Note
6. OTHER LONG-TERM ASSETS - DEPOSITS The
Company's other long-term assets – deposits are as follows:
March 31, June 30,
2019 2018
Rental and utilities deposits $ 60,616 $ 59,777
Freight logistic deposits (1) 3,062,652 83,526
Total other long-term assets - deposits $ 3,123,268 $ 143,303
(1) Certain
customers require the Company to pay deposits for the security of shipments and merchandise. These deposits are refundable
at the end of their respective contract term. Approximately $2.98 million (RMB 20 million) of the balance was paid to BaoSteel
Resources Co., Ltd. according to the agreement entered in March 2018. This refundable deposit is to cover any possible loss
of merchandise, as well as any non-performance on the part of the Company and its vendors.</t>
  </si>
  <si>
    <t>Property and Equipment, Net</t>
  </si>
  <si>
    <t>Property, Plant and Equipment [Abstract]</t>
  </si>
  <si>
    <t>PROPERTY AND EQUIPMENT, NET</t>
  </si>
  <si>
    <t>Note
7. PROPERTY AND EQUIPMENT, NET The
Company's net property and equipment as follows:
March 31, June 30,
2019 2018
Land and buildings $ 200,560 $ 203,371
Motor vehicles 717,387 598,094
Computer equipment 164,966 165,561
Office equipment 75,321 76,065
Furniture and fixtures 163,989 165,047
System software 118,892 120,485
Leasehold improvements (1) 825,633 828,365
Total 2,266,748 2,156,988
Less: Accumulated depreciation and amortization (1,234,053 ) (1,200,559 )
Property and equipment, net $ 1,032,695 $ 956,429
(1) The
Company completed its leasehold improvement for its new Ningbo office in June 2018. The Company subsequently entered into
a renegotiation of the lease term with the lessor and the leasehold improvement is subject to inspection and approval by the
lessor. The office is not currently in use and thus no amortization expense for the leasehold improvement was recorded for
the three and nine months ended March 31, 2019. Depreciation
and amortization expense for the three months ended March 31, 2019 and 2018 were $28,200 and $15,827, respectively. Depreciation
and amortization expense for the nine months ended March 31, 2019 and 2018 were $47,813 and $42,291, respectively.</t>
  </si>
  <si>
    <t>Intangible Assets, Net</t>
  </si>
  <si>
    <t>Intangible Assets, Net [Abstract]</t>
  </si>
  <si>
    <t>INTANGIBLE ASSETS, NET</t>
  </si>
  <si>
    <t>Note
8. INTANGIBLE ASSETS, NET Net
intangible assets consisted of the following at:
March 31, June 30,
2019 2018
Full service logistics platforms $ 190,000 $ 190,000
Less: Accumulated amortization (84,444 ) (36,944 )
Intangible asset, net $ 105,556 $ 153,056 As part of the above-mentioned
intelligent logistics platform (see Note 5), four information applications were completed by Tianjin Anboweiye in November 2017
and placed into service, including route planning and route execution for customers in China. The platforms are being amortized
over three years. Amortization expense amounted to $15,833 for the three months ended March 31, 2019 and 2018, respectively. Amortization
expense amounted to $47,500 and $21,111 for the nine months ended March 31, 2019 and 2018, respectively.</t>
  </si>
  <si>
    <t>Equity [Abstract]</t>
  </si>
  <si>
    <t>EQUITY</t>
  </si>
  <si>
    <t xml:space="preserve">Note
9. EQUITY Stock
issuance: On
March 12, 2018, the Company entered into a Securities Purchase Agreement with investors pursuant to which the Company sold to
the investors in a registered direct offering, an aggregate of 2,000,000 shares of the Company's common stock, no par value
per share, at a price of $1.50 per share for aggregate gross proceeds of $3 million. The placement agent received a cash commission
fee equal to 7.5% of the gross proceeds. The offering closed on March 14, 2018. The offering of the 2 million shares was made
pursuant to the Company's effective shelf registration statement on Form S-3 (File No. 333-222098), which was originally
filed with the SEC on December 15, 2017, and was declared effective by the SEC on February 16, 2018. The Company agreed in the
purchase agreement that it would not issue any common stock for 60 calendar days following the closing of the offering and each
of the Company's executive officers and directors agreed to a lock-up period of 60 days from the date of the purchase agreement. Concurrently
with the registered direct offering closed on March 14, 2018, the Company sold the investors Series "A" warrants to
purchase up to an aggregate of 2,000,000 shares of common stock at an exercise price of $1.75 per share and Series "B"
warrants to purchase up to an aggregate of 2,000,000 shares of common stock at an exercise price of $1.75 per share. The sale
of the Series "A" warrants and Series "B" warrants is a private placement in reliance upon an exemption
afforded under Regulation D of the Securities Act. The Series "A" warrants are exercisable as of September 14, 2018,
and expire five and a half (5.5) years from the date of issuance. The Series B warrants are exercisable as of September 14, 2018,
and expire thirteen (13) month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Net proceeds to the Company from the sale of the shares and
the warrants after deducting offering expenses and placement agent fees were $2,585,091. On
April 26, 2018, the Company filed a registration statement on Form S-1 to register the resale of an aggregate of 4,000,000 shares
of common stock underlying the Series A and B Warrants mentioned above. The S-1 was declared effective by the SEC on May 8, 2018. The
warrants are classified as equity since they qualify for exception from derivative accounting as they are considered to be indexed
to the Company's own stock and require net share settlement. The fair value of the warrants of $1,074,140 is valued based
on the Black-Scholes-Merton model and is recorded as additional paid-in capital from common stock based on the relative fair value
of proceeds received using the following assumptions:
Series A Series B
Annual dividend yield - -
Expected life (years) 5.5 1.08
Risk-free interest rate 2.72 % 2.16 %
Expected volatility 110.31 % 73.88 % Following
is a summary of the status of warrants outstanding and exercisable as of March 31, 2019:
Shares Weighted Average
Warrants outstanding, as of June 30, 2018 4,000,000 $ 1.75
Issued - -
Exercised - -
Expired - -
Warrants outstanding, as of March 31, 2019 4,000,000 $ 1.75
Warrants exercisable, as of March 31, 2019 4,000,000 $ 1.75
Warrants Outstanding Warrants Weighted Average
2018 Series A 2,000,000 2,000,000 $ 1.75 4.46 years
2018 Series B 2,000,000 2,000,000 $ 1.75 0.04 year*
* The
2,000,000 shares of common stock underlying the 2018 Series B Warrants expired on April 13, 2019. The
Company entered into a Share Purchase Agreement (the "Purchase Agreement") with Mr. Xiangbin Huang, an accredited
investor based in the People's Republic of China (the "Investor") on November 8, 2018, pursuant to which the
Company agreed to sell to the Investor and the Investor agreed to purchase from the Company, through a private placement, such
number of shares of the common stock, that shall be issuable at a purchase price per share equal to 120% of the average closing
price of the common stock on NASDAQ Stock Market over the five consecutive trading day period immediately prior to the closing
of the transaction for aggregate gross proceeds to the Company of $1,000,000. On December 10, 2018, the Company and the Investor
entered into an Amended Agreement (the "Amendment Agreement", together with the Purchase Agreement, the "Agreements")
pursuant to which the parties reduced the aggregate gross proceeds to the Company to $500,000 (the "Reduced Purchase Price")
in the transaction. The private placement closed (the "Closing") on December 10, 2018. As a result, the Investor owns
a total of 420,168 shares of the common stock, on a $1.19 per share purchase price, or approximately 3.1% of the Company's
issued and outstanding shares of common stock on a pre-transaction basis. The Agreements set forth a one-year restrictive period.
An appropriate legend has been affixed to the certificate for such shares. Stock
based compensation: In
March 2017, the Company entered into a consulting and advisory services agreement with a consulting entity, which provides management
consulting services that include marketing program design and implementation and cooperative partner selection and management.
The service period began in March 2017 and will end in February 2020. The Company issued 250,000 shares of common stock as remuneration
for the services, which were issued as restricted shares at $2.53 per share on March 22, 2017 to the consultant. These
shares were valued at $632,500 and consulting expense were $52,708 for both three months ended March 31, 2019 and 2018. Consulting
expense were $158,125 for both nine months ended March 31, 2019 and 2018, respectively. On
October 23, 2017, the Company issued to its employees 130,000 shares of its restricted common stock valued at $2.80 per share.
One quarter of the total number of common shares became vested on each of November 16, 2017, February 16, 2018, May 16, 2018 and
August 16, 2018. These shares were valued at $364,000. $0 and $91,000 were recorded as compensation expense for the three
months ended March 31, 2019 and 2018, respectively. $91,000 and $182,000 were recorded as compensation expense for the nine months
ended March 31, 2019 and 2018, respectively. On
October 27, 2017, the Company issued 200,000 shares of restricted common stock on the grant date with a fair value of $548,000
to a consulting company pursuant to a consulting agreement. The scope of services primarily covered advising on business development,
strategic planning and compliance during the one-year service period from October 17, 2017 to October 16, 2018. $0 and $137,000
were recorded as compensation expense for the three months ended March 31, 2019 and 2018, respectively. $137,000 and $ 274,000
were recorded as compensation expense for the nine months ended March 31, 2019 and 2018, respectively. On
June 7, 2018, the Company issued 400,000 shares of common stock with a fair value of $508,000 to a consulting entity pursuant
to a service agreement. The scope of services primarily covers legal consultation in PRC during the two-year service period from
July 2018 to June 2020. The consulting entity is entitled to be granted the common stock on a quarterly basis in eight equal instalments.
The Company recorded legal expense of $63,500 and $190,500 for the three and nine months ended March 31, 2019, respectively. On
September 21, 2018, the Company issued 430,000 shares of common stock valued at $1.10 per share on the grant date with a fair
value of $473,000 under the 2014 Stock Incentive Plan to three employees, vesting immediately. The Company recorded compensation
expense of $0 and $473,000 for the three and nine months ended March 31, 2019, respectively. On
November 7, 2018, the Board of the Company approved the issuance of 50,000 shares of restricted common stock to a consultant pursuant
to an existing consulting agreement. The scope of services primarily covers advising on business development, strategic planning
and corporate finance. The grant's fair value of approximately $65,000 will be amortized during the remaining service period
from November 3, 2018 to May 2, 2019. The Company recorded compensation expense of $32,500 and $54,167 for the three and nine
months ended March 31, 2019, respectively. On
December 11, 2018, the Company issued 200,000 shares of common stock valued at $0.89 per share on the grant date with a fair value
of $178,000 under the 2014 Stock Incentive Plan to three employees, vesting immediately. The Company recorded compensation expense
of $0 and $178,000 for the three and nine months ended March 31, 2019, respectively. On
December 31, 2018, the Board of the Company and the Compensation Committee of the Board (the "Committee") approved
(i) an increase in the annual salaries of Lei Cao, Chief Executive Officer, Tuo Pan, acting Chief Financial Officer, and Zhikang
Huang, Chief Operating Officer (the "C-Level Executives"), effective January 1, 2019, and (ii) a one-time award of
a total of 950,000 of the common stock from the shares reserved under the Company's 2014 Stock Incentive Plan (the "Plan")
to the C-Level Executives, Chief Technology Officer, Yafei Li and the following members of the Board, effective December 31, 2018,
for their valuable contributions to the Company in fiscal 2018: Jing Wang, Tieliang Liu and Bradley A. Haneberg. The Committee
recommended and the Board determined to make the following stock grants under the Plan: (i) Chief Executive Officer, Lei Cao,
is entitled to a one-time stock award grant of 400,000 shares, (ii) acting Chief Financial Officer, Tuo Pan, is entitled to a
one-time stock award grant of 140,000 shares, (iii) Chief Operating Officer, Zhikang Huang, is entitled to a one-time stock award
grant of 180,000 shares, (iv) Chief Technology Officer, Yafei Li is entitled to a one-time stock award grant of 80,000 shares,
(v) Board member Jing Wang is entitled to a one-time stock award grant of 50,000 shares, (vi) Board member Tieliang Liu is entitled
to a one-time stock award grant of 50,000 shares and (vii) Board member Bradley A. Haneberg is entitled to a one-time stock award
grant of 50,000 shares. The Company recorded compensation expense of $0 and $731,500 for the three and nine months ended March
31, 2019, respectively. During the three months
ended March 31, 2019 and 2018, stock-based compensation expense amounted to $148,708 and $280,708, respectively. During the nine
months ended March 31, 2019 and 2018, $2,013,292 and $614,125 were charged to general and administrative expenses, respectively. Stock
Options: On
January 31, 2013, the Company issued 10,000 stock options to a member of the audit committee, to purchase the Company's
common stock. The term of the 10,000 options granted in 2013 is 10 years and the exercise price is $2.01. The total fair value
of the options was $19,400. All options were vested as of June 30, 2018. Each option may be exercised to purchase one share of
the common stock. Payment for the options may be made in cash or by exchanging shares of common stock at their fair market value.
The fair market value will be equal to the average of the highest and lowest registered sales prices of Company common stock on
the date of exercise. Pursuant
to the Company's 2014 Stock Incentive Plan, effective on July 26, 2016, the Company granted options to purchase 150,000
shares of common stock to two employees with a one-year vesting period, one half of which vested on October 26, 2016, and the
other half on July 26, 2017. The exercise price of the 150,000 options is $1.10, which was equal to the share price of the Company's
Common Stock on July 26, 2016. The grant date fair value of such options was $0.77 per share. The fair value was calculated using
the Black-Scholes options pricing model with the following assumptions: volatility of 99.68%, risk free interest rate of 1.15%,
and expected life of 5 years. The total fair value of the options was $115,979. 75,000 of these options were exercised in February
2017. In accordance with the vesting periods, $0 was expensed related to these options for both the three months ended March 31,
2019 and 2018. $0 and $9,665 were expensed related to these options for the nine months ended March 31, 2019 and 2018, respectively. A
summary of the options is presented in the table below:
Shares Weighted Average
Options outstanding, as of June 30, 2018 85,000 $ 1.21
Granted - -
Exercised - -
Cancelled, forfeited or expired - -
Options outstanding, as of March 31, 2019 85,000 $ 1.21
Options exercisable, as of March 31, 2019 85,000 $ 1.21 Following
is a summary of the status of options outstanding and exercisable at March 31, 2019:
Outstanding Options Exercisable Options
Exercise Price Number Average Average Number Average
$ 2.01 10,000 3.84 years $ 2.01 10,000 3.84 years
$ 1.10 75,000 2.32 years $ 1.10 75,000 2.32 years
85,000 85,000 </t>
  </si>
  <si>
    <t>Non-Controlling Interest</t>
  </si>
  <si>
    <t>Noncontrolling Interest [Abstract]</t>
  </si>
  <si>
    <t>NON-CONTROLLING INTEREST</t>
  </si>
  <si>
    <t>Note
10. NON-CONTROLLING INTEREST The
Company's non-controlling interest consists of the following:
March 31, June 30,
2019 2018
Sino-China:
Original paid-in capital $ 356,400 $ 356,400
Additional paid-in capital 1,044 1,044
Accumulated other comprehensive income 188,212 142,902
Accumulated deficit (5,614,377 ) (5,521,640 )
(5,068,721 ) (5,021,294 )
Trans Pacific Logistics Shanghai Ltd. 293,338 208,466
Total $ (4,775,383 ) $ (4,812,828 )</t>
  </si>
  <si>
    <t>Commitments and Contingencies Disclosure [Abstract]</t>
  </si>
  <si>
    <t>COMMITMENTS AND CONTINGENCIES</t>
  </si>
  <si>
    <t>Note
11. COMMITMENTS AND CONTINGENCIES Lease
Obligations The
Company leases certain office premises and apartments for employees under various operating lease agreements with terms through
May 17, 2021. Rental expenses for the three months ended March 31, 2019 and 2018 were $57,745 and $59,183, respectively. Rental
expense for the nine months ended March 31, 2019 and 2018 were $170,778 and $178,490, respectively. Contractual
Obligations: The Company entered into
a contract to upgrade its ERP system. The total contract costs amounted to RMB 4,000,000, or approximately $596,000, and of which
the Company made a deposit of $437,357 during the year ended June 30, 2018. The remaining balance will be settled upon the completion
of services during fiscal year 2021. On
June 22, 2018, the Company entered into a contract to improve its IT infrastructure. The total contract price for the services
is $1.2 million and the Company paid a deposit of $1.0 million during the year ended June 30, 2018. The remaining $0.2 million
will be paid upon completion of services during fiscal year 2020.
Leases Contractual Total
Twelve months ending March 31,
2020 $ 148,329 $ 200,000 $ 348,329
2021 41,474 158,643 200,117
2022 5,089 - 5,089
$ 194,892 $ 358,643 $ 553,535 Contingencies The
Labor Contract Law of the PRC requires employers to insure the liability of severance payments for terminated employees that have
worked for the employers for at least two years prior to January 1, 2008. The employers will be liable for one month for severance
pay for each year of the service provided by the employees. As of March 31, 2019 and June 30, 2018, the Company has estimated
its severance payments of $78,000 and $59,000, respectively, which have not been reflected in its unaudited condensed
consolidated financial statements, because management cannot predict what the actual payment, if any, will be in the future. Sino-Global
has employment agreements with each of Mr. Lei Cao, Ms. Tuo Pan and Mr. Zhikang Huang. These employment agreements provide for
five-year terms that extend automatically in the absence of termination provided at least 60 days prior to the anniversary date
of the agreement. If the Company fails to provide this notice or if the Company wishes to terminate an employment agreement in
the absence of cause, then the Company is obligated to provide at least 30 days’ prior notice. In such case during the initial
term of the agreement, the Company would need to pay such executive (i) the remaining salary through the date of December 31,
2023, (ii) two times of the then applicable annual salary if there has been no Change in Control, as defined in the employment
agreements or three-and-half times of the then applicable annual salary if there is a Change in Control. From
time to time, the Company is involved in routine litigation that arises in the ordinary course of business. The Company was named
as a defendant in a breach of service contract lawsuit in the amount of $225,000 filed with the California Superior Court on January
19, 2018. The Company filed a motion with the court to force the plaintiff into arbitration rather than to litigate the dispute
in court based on the arbitration provision in the contract. The California Superior Court approved its motion to stay the case
pending the resolution of the arbitration and has scheduled a further status conference for June 4, 2019 to get another update
about the status of the arbitration. In Indianapolis, this matter has been agreed to settle in exchange for 40,000 restrictive
shares of common stock of the Company to the plaintiff, pending the execution of a settlement agreement. As a result of the anticipated
settlement, the arbitration in Indianapolis is dismissed and the litigation in California is expected to be dismissed. The Company
estimates the accrued liability to be approximately $35,000 and believes it will not likely have a material effect on the Company’s
unaudited condensed consolidated operations or financial position.</t>
  </si>
  <si>
    <t>Income Taxes</t>
  </si>
  <si>
    <t>Income Tax Disclosure [Abstract]</t>
  </si>
  <si>
    <t>INCOME TAXES</t>
  </si>
  <si>
    <t xml:space="preserve">Note
12. INCOME TAXES On
December 22, 2017, the U.S. enacted the TCJA. Under the provisions of the TCJA, the U.S. corporate tax rate decreased from 35%
to 21%. Since the Company has a June 30 fiscal year-end, a blended U.S. statutory federal rate of approximately 28% for the fiscal
year ending June 30, 2018 is applied to the provision for income tax and a 21% rate for subsequent fiscal years. As
of March 31, 2019, the Company re-measured deferred tax assets based on the current effective rate of 21% at which these deferred
tax amounts are expected to reverse in the future. The
Company's income tax benefit (expense) for the three and nine months ended March 31, 2019 and 2018 are as follows:
For the three months Ended For the nine months Ended
2019 2018 2019 2018
Current
U.S. $ 1,191 $ - $ (29,124 ) $ (60,162 )
Hong Kong (9,395 ) 6,250 (10,276 ) (3,172 )
PRC (328,163 ) (69,345 ) (595,980 ) (320,270 )
One-time transition tax on accumulated foreign earnings - - - (478,499 )
(336,367 ) (63,095 ) (635,380 ) (862,103 )
Deferred 　
U.S. (220,700 ) (153,000 ) (100,200 ) 920,700
PRC 308,247 - 308,247 -
Total income tax benefit (expense) $ (248,820 ) $ (216,095 ) $ (427,333 ) $ 58,597 The
Company's deferred tax assets are comprised of the following:
March 31, June 30,
Allowance for doubtful accounts $ 1,314,368 $ 540,000
Net operating loss 780,000 355,000
Total deferred tax assets 2,094,368 895,000
Valuation allowance (1,246,700 ) (260,500 )
Deferred tax assets, net - long-term $ 847,668 $ 634,500 The
Company's operations in the U.S. have incurred a cumulative pre-2017 NOL of approximately $1,421,000 as of June 30, 2018
which may reduce future federal taxable income. The NOL will expire in 2036. During the three and nine months ended March 31,
2019, a total of approximately $833,000 and $1,558,000 of NOL were generated, respectively. Tax benefit derived from such NOL
were approximately $175,000 and $327,000 during the three and nine months ended March 31, 2019, respectively.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Management has provided an allowance against the deferred tax assets balance as of March 31, 2019. The net increase in valuation
for the three and nine months ended March 31, 2019 amounted to approximately $558,700 and $986,200 respectively, based on management's
reassessment of the amount of the Company's deferred tax assets that are more likely than not to be realized. Management
considers new evidence, both positive and negative, that could affect the Company's future realization of deferred tax assets.
Due to the Company's forecasted pretax income and continuing utilization of its NOL, management determined that there is
sufficient positive evidence to conclude that it is more likely than not that all of the Company's deferred taxes are realizable. The
Company's taxes payable consists of the following:
March 31, June 30,
2019 2018
VAT tax payable $ 1,042,516 $ 531,337
Corporate income tax payable 2,503,607 2,104,232
Others 65,038 65,050
Total $ 3,611,161 $ 2,700,619 </t>
  </si>
  <si>
    <t>Concentrations</t>
  </si>
  <si>
    <t>Risks and Uncertainties [Abstract]</t>
  </si>
  <si>
    <t>CONCENTRATIONS</t>
  </si>
  <si>
    <t>Note 13.
CONCENTRATIONS Major
Customers For
the three months ended March 31, 2019, three customers accounted for 61.9%, 14.7% and 11.6% of the Company's revenues, respectively.
As of March 31, 2019, all of these customers accounted for approximately 41.2% of the Company's accounts receivable. For
the three months ended March 31, 2018, three customers accounted for 70%, 18% and 10% of the Company's revenues, respectively.
As of March 31, 2018, one of these three customers accounted for 100% of the Company's accounts due from related parties
and the remaining two customers accounted for approximately 84% of the Company's accounts receivable. For
the nine months ended March 31, 2019, three customers accounted for 35.4%, 16.4% and 13.3% of the Company's revenues, respectively.
As of March 31, 2019, all of these three customers accounted for approximately 41.2 % of the Company's accounts receivable. For
the nine months ended March 31, 2018, three customers accounted for 59%, 17% and 10% of the Company's revenues, respectively.
As of March 31, 2018, one of these three customers accounted for 100% of the Company's accounts due from related parties
and the remaining two customers accounted for approximately 84% of the Company's accounts receivable. Major
Suppliers For
the three months ended March 31, 2019, four suppliers accounted for 40%, 15.3%, 14.8%, and 10.5% of the total costs of revenue,
respectively. For
the three months ended March 31, 2018, two suppliers accounted for 82% and 15% of the total costs of revenue, respectively. For
the nine months ended March 31, 2019, three suppliers accounted for 24.3%, 12.5% and 10.4% of the total costs of revenue, respectively. For
the nine months ended March 31, 2018, two suppliers accounted for 48% and 6% of the total costs of revenue, respectively.</t>
  </si>
  <si>
    <t>Segment Reporting</t>
  </si>
  <si>
    <t>Segment Reporting [Abstract]</t>
  </si>
  <si>
    <t>SEGMENT REPORTING</t>
  </si>
  <si>
    <t xml:space="preserve">Note 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four operating segments: (1) shipping agency services; (2) inland transportation management services; (3)
freight logistics services; and (4) container trucking services. The Company combined freight logistics services and bulk cargo
container services into one segment starting from first quarter of 2019 as both segments have similar nature of services (cargo
freight) and was provided to the same customer base. Due to the current economic trade dynamic, the Company has not generated
any revenue from bulk cargo container services for the three and nine months ended March 31, 2019 and expects revenue from bulk
container trucking to generate less than 5% of its revenue for fiscal year 2019. Revenue from bulk cargo container services accounted
for 0% and 4% of total revenue for the three and nine months ended March 31, 2018, respectively. The
following tables present summary information by segment for the three and nine months ended March 31, 2019 and 2018, respectively:
For the Three Months Ended March 31, 2019
Shipping Inland Transportation Management Services Freight Container Trucking Services Total
Revenues
- Related party $ - $ 36,380 $ - $ - $ 36,380
- Third parties $ 956,583 $ 93,407 $ 21,599,675 $ 87,094 $ 22,736,759
Total revenues $ 956,583 $ 129,787 $ 21,599,675 $ 87,094 $ 22,773,139
Cost of revenues $ 862,970 $ 48,750 $ 20,098,417 $ 65,058 $ 21,075,195
Gross profit $ 93,613 $ 81,037 $ 1,501,258 $ 22,036 $ 1,697,944
Depreciation and amortization $ - $ 39,109 $ 476 $ 4,448 $ 44,033
Total capital expenditures $ - $ - $ 125,806 $ 8,317 $ 134,123
Gross margin% 9.8 % 62.4 % 7.0 % 25.3 % 7.5 %
For the Three Months Ended March 31, 2018
Shipping Inland Transportation Management Services Freight Container Trucking Services Total
Revenues
- Related party $ - $ 501,000 $ - $ - $ 501,000
- Third parties $ - $ 934,872 $ 3,577,293 $ 187,005 $ 4,699,170
Total revenues $ - $ 1,435,872 $ 3,577,293 $ 187,005 $ 5,200,170
Cost of revenues $ - $ 91,276 $ 3,195,492 $ 118,667 $ 3,405,435
Gross profit $ - $ 1,344,596 $ 381,801 $ 68,338 $ 1,794,735
Depreciation and amortization $ - $ 26,268 $ 475 $ 4,917 $ 31,660
Total capital expenditures $ - $ - $ - $ 10,929 $ 10,929
Gross margin% - 93.6 % 10.7 % 36.5 % 34.5 %
For the Nine Months Ended March 31, 2019
Shipping Inland Transportation Management Services Freight Container Trucking Services Total
Revenues
- Related party $ - $ 433,380 $ - $ - $ 433,380
- Third parties $ 1,845,653 $ 1,036,407 $ 36,066,151 $ 406,368 $ 39,354,579
Total revenues $ 1,845,653 $ 1,469,787 $ 36,066,151 $ 406,368 $ 39,787,959
Cost of revenues $ 1,672,010 $ 128,624 $ 32,562,075 $ 352,915 $ 34,715,624
Gross profit $ 173,643 $ 1,341,163 $ 3,504,076 $ 53,453 $ 5,072,335
Depreciation and amortization $ - $ 79,935 $ 1,427 $ 13,951 $ 95,313
Total capital expenditures $ - $ - $ 125,806 $ 17,674 $ 143,480
Gross margin% 9.4 % 91.2 % 9.7 % 13.2 % 12.7 %
For the Nine Months Ended March 31, 2018
Shipping Inland Transportation Management Services Freight Container Trucking Services Total
Revenues
- Related party $ - $ 1,621,406 $ - $ - $ 1,621,406
- Third parties $ - $ 2,626,773 $ 10,815,732 $ 736,751 $ 14,179,256
Total revenues $ - $ 4,248,179 $ 10,815,732 $ 736,751 $ 15,800,662
Cost of revenues $ - $ 447,451 $ 9,518,049 $ 481,731 $ 10,447,231
Gross profit $ - $ 3,800,728 $ 1,297,683 $ 255,020 $ 5,353,431
Depreciation and amortization $ - $ 46,665 $ 1,426 $ 15,311 $ 63,402
Total capital expenditures $ - $ - $ 326,508 $ 53,409 $ 379,917
Gross margin% - 89.5 % 12.0 % 34.6 % 33.9 % Total
assets as of:
March 31, June 30,
2019 2018
Shipping Agency Services $ 498,623 $ -
Inland Transportation Management Services 14,811,743 18,338,099
Freight Logistic Services 225,471 591,519
Container Trucking Services 11,238,216 7,228,209
Total Assets $ 26,774,053 $ 26,157,827 </t>
  </si>
  <si>
    <t>Related Party Transactions</t>
  </si>
  <si>
    <t>Related Party Transactions [Abstract]</t>
  </si>
  <si>
    <t>RELATED PARTY TRANSACTIONS</t>
  </si>
  <si>
    <t>Note
15. RELATED PARTY TRANSACTIONS As
of March 31, 2019 and June 30, 2018, the outstanding amounts due from a related party consist of the following:
March 31, June 30,
2019 2018
Tianjin Zhiyuan Investment Group Co., Ltd. $ 983,840 $ 2,319,993
Less: allowance for doubtful accounts (98,384 ) (231,999 )
Total $ 885,456 $ 2,087,994 In
June 2013, the Company signed a five-year global logistic service agreement with Tianjin Zhiyuan Investment Group Co., Ltd. (the
"Zhiyuan Investment Group") and TEWOO Chemical &amp; Light Industry Zhiyuan Trade Co., Ltd. (together with Zhiyuan
Investment Group, "Zhiyuan"). Zhiyuan Investment Group is owned by Mr. Zhang, the largest shareholder of the Company.
In September 2013, the Company executed an inland transportation management service contract with the Zhiyuan Investment Group
whereby it would provide certain advisory services and help control potential commodities loss during the transportation process.
As a result of the inland transportation management services provided to Zhiyuan, the Company generated revenue of $433,380 (1.1%
of the Company's total revenue for the nine months ended March 31, 2019). The amount due from Zhiyuan Investment Group as
of March 31, 2019 was $983,840. As of March 31, 2019, the Company provided a 10% allowance for doubtful accounts of the amount
due from Zhiyuan. The Company entered into a supplemental service agreement with Zhiyuan to extend the service period to September
1, 2019. The company expects to collect the outstanding balance by December 31, 2019. As
of March 31, 2019 and June 30, 2018, the outstanding amounts advances to suppliers-related party consist of the following:
March 31, June 30,
2019 2018
Zhiyuan International Investment &amp; Holding Group (Hong Kong) Co., Ltd. $ - $ 3,414,619
Total $ - $ 3,414,619 On
February 18, 2017, the Company entered into a cooperative transportation agreement with a related party, Zhiyuan Hong Kong (the
"Buyer") which is owned by the Company's largest shareholder, jointly with China Minmetals Corporation and China
Metallurgical Group Corporation. Zhiyuan Hong Kong acted as the general designer, general equipment provider and general service
contractor in the upgrade and renovation project of a facility owned by Perwaja Steel, located in Malaysia (the "Project").
The Company agreed to provide high-quality services, including the design of a detailed transportation plan as well as execution
and necessary supervision of the plan at Zhiyuan Hong Kong's demand, for which the Company received a 1% to 1.25% transportation
fee incurred in the Project as a commission for its services rendered. On July 7, 2017, the Company signed a supplemental agreement
with the Buyer, in which the Company agreed to cooperate with the Buyer exclusively on the entire Project's transportation
needs with respect to transporting construction materials from manufacturers to the port of Malaysia and to the factory site.
Pursuant to the supplemental agreement, the Company agreed to make prepayments to the Buyer for its share of packaging and transporting
costs related to the Project; in return, the Company received 15% of the costs incurred in the Project from the Buyer as a service
fee. The Company has completed its services pursuant to the supplemental agreement and received a $575,115 service fee in June
2018. The entire advance was reimbursed in September 2018.</t>
  </si>
  <si>
    <t>Subsequent Events</t>
  </si>
  <si>
    <t>Subsequent Events [Abstract]</t>
  </si>
  <si>
    <t>SUBSEQUENT EVENTS</t>
  </si>
  <si>
    <t>Note
16. SUBSEQUENT EVENTS On April 8, 2019, the Company
entered into a consulting services agreement with a consulting entity to provide management consulting and advisory services.
The scope of services primarily covered advising on business development, strategic planning and compliance during the six months
service period from April 8, 2019 to October 7, 2019. The Company issued 300,000 shares of common stock as remuneration for the
services, which were issued as restricted shares and valued at $0.85 on April 8, 2019 per share to the consulting entity. These
shares were valued at $255,000 and will be expensed in six months. On April 10, 2019, the
Company entered into a cooperation agreement with Mr. Weijun Qin, the Chief Executive Officer of a shipping management company
in China, to set up a joint venture in New York named State Priests Management Ltd., which the Company will hold a 20% equity
interest. The Company has not provided any cash contribution to the joint venture as of the date of this filing.</t>
  </si>
  <si>
    <t>Summary of Significant Accounting Policies (Policies)</t>
  </si>
  <si>
    <t>Basis of Presentation</t>
  </si>
  <si>
    <t>(a)
Basis of Presentation The
accompanying unaudited condensed consolidated financial statements have been prepared in accordance with generally accepted accounting
principles in the United States of America ("U.S. GAAP"). The unaudited condensed consolidated financial statements
include the accounts of all directly, indirectly owned subsidiaries and variable interest entity. All intercompany transactions
and balances have been eliminated in consolidation.</t>
  </si>
  <si>
    <t>Basis of Consolidation</t>
  </si>
  <si>
    <t>(b)
Basis of Consolidation The
unaudited condensed consolidated financial statements include the accounts of the Company, its subsidiaries, and its affiliates.
All significant intercompany transactions and balances are eliminated in consolidation. Sino-Global Shipping Agency Ltd., a PRC
corporation ("Sino-China"), is considered a variable interest entity ("VIE"), with the Company as the
primary beneficiary. The Company, through Trans Pacific Beijing, entered into certain agreements with Sino-China, pursuant to
which the Company receives 90% of Sino-China's net income. The Company does not receive any payments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The
carrying amount and classification of Sino-China's assets and liabilities included in the Company's unaudited condensed
consolidated balance sheets were as follows:
March 31, June 30,
2019 2018
Total current assets $ 18,516 $ 3,434,850
Total assets 121,733 3,992,131
Total current liabilities 29,212 21,979
Total liabilities 29,212 21,979</t>
  </si>
  <si>
    <t>Fair Value of Financial Instruments</t>
  </si>
  <si>
    <t>(c)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si>
  <si>
    <t>Use of Estimates and Assumptions</t>
  </si>
  <si>
    <t>(d)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based compensation, cost of
revenues, allowance for doubtful accounts, deferred income taxes, income tax expense, the useful lives of property and equipment
and intangible assets. Since the use of estimates is an integral component of the financial reporting process, actual results
could differ from those estimates.</t>
  </si>
  <si>
    <t>Translation of Foreign Currency</t>
  </si>
  <si>
    <t xml:space="preserve">(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unaudited condensed consolidated statements of operations and comprehensive income (loss). The Company translates
the foreign currency financial statements of Sino-China, Sino-Global Shipping Australia, Sino-Global Shipping Hong Kong, Sino-Global
Shipping Canada, Trans Pacific Beijing and Trans Pacific Shanghai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e
exchange rates as of March 31, 2019 and June 30, 2018 and for the three and nine months ended March 31, 2019 and 2018 are as follows:
Three months ended Nine months ended
Foreign currency March 31, 2019 Balance Sheet June 30, 2018 Balance 2019 Profits/Loss 2018 Profits/Loss 2019 Profits/Loss 2018 Profits/Loss
RMB:1USD 6.7114 6.6186 6.7499 6.3589 6.8229 6.5482
AUD:1USD 1.4092 1.3505 1.4031 1.2722 1.3885 1.2799
HKD:1USD 7.8495 7.8442 7.8461 7.8268 7.8402 7.8164
CAD:1USD 1.3342 1.3141 1.3291 1.2640 1.3192 1.2627 </t>
  </si>
  <si>
    <t>(f)
Cash Cash
consists of cash on hand and deposits placed with banks which are unrestricted as to withdrawal and use or have a term deposit
of three months or less. The Company maintains cash with various financial institutions mainly in the PRC, Australia, Hong Kong and the U.S. As of March 31, 2019 and June 30, 2018, cash balances of $3,300,434 and $6,205,960, respectively, were maintained
at financial institutions in the PRC, which were not insured by any of the Chinese authorities. As of March 31, 2019 and June
30, 2018, cash balance of $91,964 and $848,657, respectively, were maintained at U.S. financial institutions, and were insured
by the Federal Deposit Insurance Corporation or other programs subject to certain limitations. The Hong Kong Deposit Protection
Board pays compensation up to a limit of HKD $500,000 (approximately $64,000) if the bank with which an individual/a company hold
its eligible deposit fails. As of March 31, 2019 and June 30, 2018, cash balance of $106,967 and $9,601, respectively, were maintained
at financial institutions in Hong Kong and approximately $64,000 were insured by the Hong Kong Deposit Protection Board.</t>
  </si>
  <si>
    <t>(g)
Notes receivable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t>
  </si>
  <si>
    <t>Receivables and Allowance for Doubtful Accounts</t>
  </si>
  <si>
    <t>(h)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180 days. Accounts Receivable are written
off against the allowances only after exhaustive collection efforts. Other
receivables primarily consist of prepaid employee insurance and welfare benefits, which will be subsequently deducted from the
employee payroll, guarantee deposits on behalf of ship owners as well as office lease deposits.</t>
  </si>
  <si>
    <t>Property and Equipment, net</t>
  </si>
  <si>
    <t>(i)
Property and Equipment, ne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5-10
years
Furniture
and office equipment 3-5
years
Leasehold
improvements Shorter
of lease term or useful live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t the balance sheet dates.</t>
  </si>
  <si>
    <t>Intangible Assets, net</t>
  </si>
  <si>
    <t>(j)
Intangible Assets, net Intangible
assets are recorded at cost less accumulated amortization. Amortization is calculated on a straight-line basis over the following
estimated useful lives:
Logistics
platform 3
years The
Company evaluates intangible assets for impairment whenever events or changes in circumstances indicate that the assets might
be impaired. There was no such impairment as of March 31, 2019</t>
  </si>
  <si>
    <t>Revenue Recognition</t>
  </si>
  <si>
    <t>(k)
Revenue Recognition On
July 1, 2018, the Company adopted Accounting Standards Update ("ASU") 2014-09 Revenue from Contracts with Customers
(FASB ASC Topic 606) using the modified retrospective method for contracts that were not completed as of June 30,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continues to derive its revenues from sales contracts with its customers with revenues being recognized upon performance
of services. Persuasive evidence of an arrangement is demonstrated via sales contract and invoice; and the sales price to the
customer is fixed upon acceptance of the sales contract and there is no separate sales rebate, discount, or other incentive. The
Company's revenues are recognized at a point in time after all performance obligations are satisfied.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inland transportation management services are recognized when commodities are being released from the customers'
warehouse.
● Revenues
from freight logistics services are recognized when the related contractual services are rendered.
● Revenues
from container trucking services are recognized when the related contractual services are rendered.</t>
  </si>
  <si>
    <t>Taxation</t>
  </si>
  <si>
    <t>(l)
Taxation Because
the Company and its subsidiaries and Sino-China are incorporated in different jurisdictions, they file separate income tax returns.
The Company uses the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March 31, 2019 and June 30 2018, respectively. Income
tax returns for the years prior to 2015 are no longer subject to examination by U.S. tax authorities. On
December 22, 2017, the U.S. enacted the "Tax Cuts and Jobs Act" (the "TCJA"). Under the provisions of
the TCJA, 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 Additionally, the TCJA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and net operating
loss ("NOL") carryforwards and recorded a one-time transition tax expense. PRC
Enterprise Income Tax PRC
enterprise income tax is calculated based on taxable income determined under the PRC Generally Accepted Accounting Principles
("PRC GAAP") at 25%. Sino-China, Trans Pacific and Sino Ningbo are registered in PRC and governed by the Enterprise
Income Tax Laws of the PRC. PRC
Business Tax and Surcharges Revenues
from services provided by the Company's PRC subsidiaries and affiliates, including Sino-China and Trans Pacific are subject
to the PRC business tax of 5%. Business tax and surcharges are paid on gross revenues generated from shipping agency services
minus the costs of services which are paid on behalf of the customers. In
addition, under the PRC regulations, the Company's PRC subsidiaries and affiliates are required to pay the city construction
tax (7%) and education surcharges (3%) based on the calculated business tax payments. The
Company's PRC subsidiaries and affiliates report revenues net of PRC's business tax and surcharges for all the periods
presented in the unaudited condensed consolidated statements of operations and comprehensive income (loss).</t>
  </si>
  <si>
    <t>Earnings (loss) per Share</t>
  </si>
  <si>
    <t xml:space="preserve">(m)
Earnings (loss) per Share Basic
earnings (loss) per share is computed by dividing net income (loss)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three and nine months ended March 31, 2019 there was no dilutive effect of potential shares of common stock of the Company
because the Company generated a net loss. For the three and nine months ended March 31, 2018, the basic average shares outstanding
and diluted average shares of the Company outstanding were not the same because the effect of potential shares of common stock
of the Company was dilutive since the exercise prices for options were lower than the average market price for the related periods.
For the three and nine months ended March 31, 2018, a total of 34,686 and 46,283 unexercised options were dilutive and were included,
respectively, in the computation of diluted earnings per share. </t>
  </si>
  <si>
    <t>Comprehensive Income (loss)</t>
  </si>
  <si>
    <t>(n)
Comprehensive Income (loss) The
Company reports comprehensive income (loss) in accordance with the FASB-issued authoritative guidance which establishes standards
for reporting comprehensive income (loss) and its component in financial statements. Comprehensive income (loss), as defined,
includes all changes in equity during a period from non-owner sources.</t>
  </si>
  <si>
    <t>Stock-based Compensation</t>
  </si>
  <si>
    <t>(o)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Risks and Uncertainties</t>
  </si>
  <si>
    <t>(p)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t>
  </si>
  <si>
    <t>Recent Accounting Pronouncements</t>
  </si>
  <si>
    <t>(q)
Recent Accounting Pronouncements Pronouncements
adopted In
August 2016, the FASB issued ASU No. 2016-15, Statement of Cash Flows (Topic 230): Classification of Certain Cash Receipts and
Cash Payments ("ASU No. 2016-15"),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On July 1, 2018, the Company adopted ASU No. 2016-15 and determined the adoption of ASU No. 2016-15
did not have a material effect on the Company's unaudited condensed consolidated financial statements. In
May 2017, the FASB issued ASU No. 2017-09, "Compensation—Stock compensation (Topic 718): Scope of modification
accounting" ("ASU 2017-09"). The purpose of the amendment is to clarify which changes to the terms or conditions
of a share-based payment award require an entity to apply modification accounting. For all entities that offer share based payment
awards, ASU 2017-09 is effective for interim and annual reporting periods beginning after December 15, 2017. On July 1, 2018,
the Company has adopted this ASU. The Company determined the adoption of this ASU did not have a material effect on the Company's
unaudited condensed consolidated financial statements. Pronouncements
not yet adopted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assuming
the Company will remain an emerging growth company at that date.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The Company plans to adopt this update in the first quarter
of fiscal year 2020. The Company is currently evaluating the impact of this new standard on its consolidated financial statements
and related disclosures. In
June 2018, the FASB issued ASU 2018-07, Compensation-Stock Compensation (Topic 718): Improvements to Nonemployee Share-Based
Payment Accounting.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ASU is effective for
fiscal years beginning after December 15, 2018, including interim periods within that fiscal year. The Company plans to adopt
this update in the first quarter of fiscal year 2020. The ASU is required to be applied on a prospective basis to all new awards
granted after the date of adoption. The Company is still evaluating the effect that this guidance but does not expect the
standard to have a material impact on its unaudited condensed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is currently
evaluating the impact ASU 2018-13 will have on its unaudited condensed consolidated financial statements. The
Company does not believe other recently issued but not yet effective accounting standards, if currently adopted, would have a
material effect on the Company's unaudited condensed consolidated financial statements.</t>
  </si>
  <si>
    <t>Reclassification</t>
  </si>
  <si>
    <t>(r)
Reclassification Certain
prior year amounts have been reclassified to conform to the current year presentation mainly reclassifying advance to suppliers
to prepaid expenses – long term (see Note 4 and 5). These reclassifications have no effect on the reported revenues, net
income or total assets.</t>
  </si>
  <si>
    <t>Summary of Significant Accounting Policies (Tables)</t>
  </si>
  <si>
    <t>Schedule of Sino-China's assets and liabilities</t>
  </si>
  <si>
    <t xml:space="preserve">March 31, June 30,
2019 2018
Total current assets $ 18,516 $ 3,434,850
Total assets 121,733 3,992,131
Total current liabilities 29,212 21,979
Total liabilities 29,212 21,979 </t>
  </si>
  <si>
    <t>Schedule of translation of foreign currency exchange rates</t>
  </si>
  <si>
    <t xml:space="preserve">Three months ended Nine months ended
Foreign currency March 31, 2019 Balance Sheet June 30, 2018 Balance 2019 Profits/Loss 2018 Profits/Loss 2019 Profits/Loss 2018 Profits/Loss
RMB:1USD 6.7114 6.6186 6.7499 6.3589 6.8229 6.5482
AUD:1USD 1.4092 1.3505 1.4031 1.2722 1.3885 1.2799
HKD:1USD 7.8495 7.8442 7.8461 7.8268 7.8402 7.8164
CAD:1USD 1.3342 1.3141 1.3291 1.2640 1.3192 1.2627 </t>
  </si>
  <si>
    <t>Schedule of estimated useful lives</t>
  </si>
  <si>
    <t>Buildings 20
years
Motor
vehicles 5-10
years
Furniture
and office equipment 3-5
years
Leasehold
improvements Shorter
of lease term or useful lives</t>
  </si>
  <si>
    <t>Schedule of intangible assets estimated useful lives</t>
  </si>
  <si>
    <t>Logistics
platform 3
years</t>
  </si>
  <si>
    <t>Accounts Receivable, Net (Tables)</t>
  </si>
  <si>
    <t>Schedule of net accounts receivable</t>
  </si>
  <si>
    <t xml:space="preserve">March 31, June 30,
2019 2018
Trade accounts receivable $ 18,778,584 $ 10,111,081
Less: allowances for doubtful accounts (4,710,897 ) (1,682,228 )
Accounts receivables, net $ 14,067,687 $ 8,428,853 </t>
  </si>
  <si>
    <t>Schedule of movement of allowance for doubtful accounts</t>
  </si>
  <si>
    <t xml:space="preserve">March 31, June 30,
Beginning balance $ 1,682,228 $ 185,821
Provision for doubtful accounts 3,005,405 1,519,122
Less: write-off/recovery - (24,101 )
Exchange rate effect 23,264 1,386
Ending balance $ 4,710,897 $ 1,682,228 </t>
  </si>
  <si>
    <t>Advances to Suppliers (Tables)</t>
  </si>
  <si>
    <t>Schedule of advances to suppliers - third parties</t>
  </si>
  <si>
    <t xml:space="preserve"> March 31, June 30,
2019 2018
Freight fees (1) $ 1,079,630 $ 564,365
Port fees 68,990 -
Other - 140,513
Total advances to suppliers-third parties $ 1,145,620 $ 704,878
(1) The
prepaid freight fee is the Company's advances made for various shipping costs for shipments from April to June 2019.</t>
  </si>
  <si>
    <t>Schedule of advances to suppliers - related party</t>
  </si>
  <si>
    <t xml:space="preserve">March 31, June 30,
2019 2018
Freight fees $ - $ 3,414,619
Total advances to suppliers-related party $ - $ 3,414,619 </t>
  </si>
  <si>
    <t>Prepaid Expenses and Other Assets (Tables)</t>
  </si>
  <si>
    <t>Schedule of prepaid expenses and other current assets</t>
  </si>
  <si>
    <t xml:space="preserve"> March 31, June 30,
2019 2018
Advance to employees $ - $ 355,294
Prepaid income taxes 35,129 800
Other (including prepaid insurance, rent, listing fees) 68,043 232,345
Deposit for leasehold improvement on IT infrastructure facility (1) 432,092 438,151
Deposit for ERP (2) 218,678 437,357
Prepaid leasing and service fees (3) 463,772 1,002,750
Total 1,217,714 2,466,697
Less: current portion (103,172 ) (588,439 )
Total noncurrent portion $ 1,114,542 $ 1,878,258
(1) The
Company paid a $432,092 deposit for leasehold improvements on its IT infrastructure facility including upgrading the server
room of its Shanghai office. The total project cost is approximately $596,000 and is expected to be completed in October 2019.
(2) On
December 27, 2017, with the approval of the Board, the Company signed a contract with Tianjin Anboweiye Technology Ltd Co.
("Tianjin Anboweiye"), to develop a more complete ERP based on the Company's current operations and projected
future growth. In March 2018, the Company paid a deposit to start phase one of the development which includes upgraded accounting
and human resources modules, new order processing and customer relationship management system. The Company paid a $437,357
deposit to Tianjin Anboweiye. The total contract price for phase one amounted to RMB 4,000,000, approximately $596,000. For
the nine months ended March 31, 2019, the Company expensed $218,679 of software development cost incurred during the preliminary
project stage, which included planning and determining the functionality of the software. The Company plans to integrate the
shipping agencies business with the current ERP platform.
(3) On
June 22, 2018, the Company entered into contract to improve its IT infrastructure. The total contract consideration for the
services is $1.2 million and the Company paid a deposit of approximately $1.0 million. The consideration is allocated as follows:
$420,000 for hardware leasing of twelve months; $480,000 for onsite services and IT consulting for a two-year period; $60,000
for operating system set up and $240,000 for continuing integration with the ERP and data management for two years. For the
three months ended March 31, 2019, the Company incurred $87,741 in hardware leasing costs, $50,137 IT in consulting costs
and $25,069 for continuing integration of the ERP and data management costs. For the nine months ended March 31, 2019, the
Company incurred $263,222 in hardware leasing costs, $150,412 IT in consulting costs, $50,137 in system set up costs, and
$75,206 for continuing integration of the ERP and data management costs.</t>
  </si>
  <si>
    <t>Other Long-Term Assets - Deposits (Tables)</t>
  </si>
  <si>
    <t>Schedule of other long - term assets- deposits</t>
  </si>
  <si>
    <t xml:space="preserve"> March 31, June 30,
2019 2018
Rental and utilities deposits $ 60,616 $ 59,777
Freight logistic deposits (1) 3,062,652 83,526
Total other long-term assets - deposits $ 3,123,268 $ 143,303
(1) Certain
customers require the Company to pay deposits for the security of shipments and merchandise. These deposits are refundable
at the end of their respective contract term. Approximately $2.98 million (RMB 20 million) of the balance was paid to BaoSteel
Resources Co., Ltd. according to the agreement entered in March 2018. This refundable deposit is to cover any possible loss
of merchandise, as well as any non-performance on the part of the Company and its vendors.</t>
  </si>
  <si>
    <t>Property and Equipment, Net (Tables)</t>
  </si>
  <si>
    <t>Schedule of net property and equipment</t>
  </si>
  <si>
    <t xml:space="preserve"> March 31, June 30,
2019 2018
Land and buildings $ 200,560 $ 203,371
Motor vehicles 717,387 598,094
Computer equipment 164,966 165,561
Office equipment 75,321 76,065
Furniture and fixtures 163,989 165,047
System software 118,892 120,485
Leasehold improvements (1) 825,633 828,365
Total 2,266,748 2,156,988
Less: Accumulated depreciation and amortization (1,234,053 ) (1,200,559 )
Property and equipment, net $ 1,032,695 $ 956,429
(1) The
Company completed its leasehold improvement for its new Ningbo office in June 2018. The Company subsequently entered into
a renegotiation of the lease term with the lessor and the leasehold improvement is subject to inspection and approval by the
lessor. The office is not currently in use and thus no amortization expense for the leasehold improvement was recorded for
the three and nine months ended March 31, 2019.</t>
  </si>
  <si>
    <t>Intangible Assets, Net (Tables)</t>
  </si>
  <si>
    <t>Schedule of intangible assets</t>
  </si>
  <si>
    <t xml:space="preserve">March 31, June 30,
2019 2018
Full service logistics platforms $ 190,000 $ 190,000
Less: Accumulated amortization (84,444 ) (36,944 )
Intangible asset, net $ 105,556 $ 153,056 </t>
  </si>
  <si>
    <t>Equity (Tables)</t>
  </si>
  <si>
    <t>Schedule of additional paid-in capital from common stock based on relative fair value</t>
  </si>
  <si>
    <t>Series A Series B
Annual dividend yield - -
Expected life (years) 5.5 1.08
Risk-free interest rate 2.72 % 2.16 %
Expected volatility 110.31 % 73.88 %</t>
  </si>
  <si>
    <t>Summary status of warrants outstanding and exercisable</t>
  </si>
  <si>
    <t xml:space="preserve">Shares Weighted Average
Warrants outstanding, as of June 30, 2018 4,000,000 $ 1.75
Issued - -
Exercised - -
Expired - -
Warrants outstanding, as of March 31, 2019 4,000,000 $ 1.75
Warrants exercisable, as of March 31, 2019 4,000,000 $ 1.75 </t>
  </si>
  <si>
    <t>Summary of warants outstanding</t>
  </si>
  <si>
    <t xml:space="preserve">Warrants Outstanding Warrants Exercisable Weighted Average Exercise Price Average Remaining Contractual Life
2018 Series A 2,000,000 2,000,000 $ 1.75 4.46 years
2018 Series B 2,000,000 2,000,000 $ 1.75 0.04 year*
* The 2,000,000 shares of common stock underlying the 2018 Series B Warrants expired on April 13, 2019. </t>
  </si>
  <si>
    <t>Summary of options</t>
  </si>
  <si>
    <t xml:space="preserve">Shares Weighted Average
Options outstanding, as of June 30, 2018 85,000 $ 1.21
Granted - -
Exercised - -
Cancelled, forfeited or expired - -
Options outstanding, as of March 31, 2019 85,000 $ 1.21
Options exercisable, as of March 31, 2019 85,000 $ 1.21 </t>
  </si>
  <si>
    <t>Summary of status of options outstanding and exercisable</t>
  </si>
  <si>
    <t xml:space="preserve">Outstanding Options Exercisable Options
Exercise Price Number Average Average Number Average
$ 2.01 10,000 3.84 years $ 2.01 10,000 3.84 years
$ 1.10 75,000 2.32 years $ 1.10 75,000 2.32 years
85,000 85,000 </t>
  </si>
  <si>
    <t>Non-Controlling Interest (Tables)</t>
  </si>
  <si>
    <t>Schedule of non-controlling interest</t>
  </si>
  <si>
    <t>March 31, June 30,
2019 2018
Sino-China:
Original paid-in capital $ 356,400 $ 356,400
Additional paid-in capital 1,044 1,044
Accumulated other comprehensive income 188,212 142,902
Accumulated deficit (5,614,377 ) (5,521,640 )
(5,068,721 ) (5,021,294 )
Trans Pacific Logistics Shanghai Ltd. 293,338 208,466
Total $ (4,775,383 ) $ (4,812,828 )</t>
  </si>
  <si>
    <t>Commitments and Contingencies (Tables)</t>
  </si>
  <si>
    <t>Schedule of contractual obligations</t>
  </si>
  <si>
    <t xml:space="preserve">Leases Contractual Total
Twelve months ending March 31,
2020 $ 148,329 $ 200,000 $ 348,329
2021 41,474 158,643 200,117
2022 5,089 - 5,089
$ 194,892 $ 358,643 $ 553,535 </t>
  </si>
  <si>
    <t>Income Taxes (Tables)</t>
  </si>
  <si>
    <t>Schedule of income tax benefit (expense)</t>
  </si>
  <si>
    <t xml:space="preserve">For the three months Ended For the nine months Ended
2019 2018 2019 2018
Current
U.S. $ 1,191 $ - $ (29,124 ) $ (60,162 )
Hong Kong (9,395 ) 6,250 (10,276 ) (3,172 )
PRC (328,163 ) (69,345 ) (595,980 ) (320,270 )
One-time transition tax on accumulated foreign earnings - - - (478,499 )
(336,367 ) (63,095 ) (635,380 ) (862,103 )
Deferred 　
U.S. (220,700 ) (153,000 ) (100,200 ) 920,700
PRC 308,247 - 308,247 -
Total income tax benefit (expense) $ (248,820 ) $ (216,095 ) $ (427,333 ) $ 58,597 </t>
  </si>
  <si>
    <t>Schedule of deferred tax assets</t>
  </si>
  <si>
    <t xml:space="preserve">March 31, June 30,
Allowance for doubtful accounts $ 1,314,368 $ 540,000
Net operating loss 780,000 355,000
Total deferred tax assets 2,094,368 895,000
Valuation allowance (1,246,700 ) (260,500 )
Deferred tax assets, net - long-term $ 847,668 $ 634,500 </t>
  </si>
  <si>
    <t>Schedule of income taxes payable</t>
  </si>
  <si>
    <t xml:space="preserve">March 31, June 30,
2019 2018
VAT tax payable $ 1,042,516 $ 531,337
Corporate income tax payable 2,503,607 2,104,232
Others 65,038 65,050
Total $ 3,611,161 $ 2,700,619 </t>
  </si>
  <si>
    <t>Segment Reporting (Tables)</t>
  </si>
  <si>
    <t>Schedule of information by segment</t>
  </si>
  <si>
    <t>For the Three Months Ended March 31, 2019
Shipping Inland Transportation Management Services Freight Container Trucking Services Total
Revenues
- Related party $ - $ 36,380 $ - $ - $ 36,380
- Third parties $ 956,583 $ 93,407 $ 21,599,675 $ 87,094 $ 22,736,759
Total revenues $ 956,583 $ 129,787 $ 21,599,675 $ 87,094 $ 22,773,139
Cost of revenues $ 862,970 $ 48,750 $ 20,098,417 $ 65,058 $ 21,075,195
Gross profit $ 93,613 $ 81,037 $ 1,501,258 $ 22,036 $ 1,697,944
Depreciation and amortization $ - $ 39,109 $ 476 $ 4,448 $ 44,033
Total capital expenditures $ - $ - $ 125,806 $ 8,317 $ 134,123
Gross margin% 9.8 % 62.4 % 7.0 % 25.3 % 7.5 %
For the Three Months Ended March 31, 2018
Shipping Inland Transportation Management Services Freight Container Trucking Services Total
Revenues
- Related party $ - $ 501,000 $ - $ - $ 501,000
- Third parties $ - $ 934,872 $ 3,577,293 $ 187,005 $ 4,699,170
Total revenues $ - $ 1,435,872 $ 3,577,293 $ 187,005 $ 5,200,170
Cost of revenues $ - $ 91,276 $ 3,195,492 $ 118,667 $ 3,405,435
Gross profit $ - $ 1,344,596 $ 381,801 $ 68,338 $ 1,794,735
Depreciation and amortization $ - $ 26,268 $ 475 $ 4,917 $ 31,660
Total capital expenditures $ - $ - $ - $ 10,929 $ 10,929
Gross margin% - 93.6 % 10.7 % 36.5 % 34.5 %
For the Nine Months Ended March 31, 2019
Shipping Inland Transportation Management Services Freight Container Trucking Services Total
Revenues
- Related party $ - $ 433,380 $ - $ - $ 433,380
- Third parties $ 1,845,653 $ 1,036,407 $ 36,066,151 $ 406,368 $ 39,354,579
Total revenues $ 1,845,653 $ 1,469,787 $ 36,066,151 $ 406,368 $ 39,787,959
Cost of revenues $ 1,672,010 $ 128,624 $ 32,562,075 $ 352,915 $ 34,715,624
Gross profit $ 173,643 $ 1,341,163 $ 3,504,076 $ 53,453 $ 5,072,335
Depreciation and amortization $ - $ 79,935 $ 1,427 $ 13,951 $ 95,313
Total capital expenditures $ - $ - $ 125,806 $ 17,674 $ 143,480
Gross margin% 9.4 % 91.2 % 9.7 % 13.2 % 12.7 %
For the Nine Months Ended March 31, 2018
Shipping Inland Transportation Management Services Freight Container Trucking Services Total
Revenues
- Related party $ - $ 1,621,406 $ - $ - $ 1,621,406
- Third parties $ - $ 2,626,773 $ 10,815,732 $ 736,751 $ 14,179,256
Total revenues $ - $ 4,248,179 $ 10,815,732 $ 736,751 $ 15,800,662
Cost of revenues $ - $ 447,451 $ 9,518,049 $ 481,731 $ 10,447,231
Gross profit $ - $ 3,800,728 $ 1,297,683 $ 255,020 $ 5,353,431
Depreciation and amortization $ - $ 46,665 $ 1,426 $ 15,311 $ 63,402
Total capital expenditures $ - $ - $ 326,508 $ 53,409 $ 379,917
Gross margin% - 89.5 % 12.0 % 34.6 % 33.9 %</t>
  </si>
  <si>
    <t>Schedule of segment reporting total assets</t>
  </si>
  <si>
    <t xml:space="preserve">March 31, June 30,
2019 2018
Shipping Agency Services $ 498,623 $ -
Inland Transportation Management Services 14,811,743 18,338,099
Freight Logistic Services 225,471 591,519
Container Trucking Services 11,238,216 7,228,209
Total Assets $ 26,774,053 $ 26,157,827 </t>
  </si>
  <si>
    <t>Related Party Transactions (Tables)</t>
  </si>
  <si>
    <t>Schedule of outstanding amounts due from related party</t>
  </si>
  <si>
    <t xml:space="preserve">March 31, June 30,
2019 2018
Tianjin Zhiyuan Investment Group Co., Ltd. $ 983,840 $ 2,319,993
Less: allowance for doubtful accounts (98,384 ) (231,999 )
Total $ 885,456 $ 2,087,994 </t>
  </si>
  <si>
    <t>Schedule of outstanding amounts advance to suppliers-related party</t>
  </si>
  <si>
    <t xml:space="preserve">March 31, June 30,
2019 2018
Zhiyuan International Investment &amp; Holding Group (Hong Kong) Co., Ltd. $ - $ 3,414,619
Total $ - $ 3,414,619 </t>
  </si>
  <si>
    <t>Organization and Nature of Business (Details)</t>
  </si>
  <si>
    <t>Apr. 10, 2019</t>
  </si>
  <si>
    <t>Sep. 03, 2018</t>
  </si>
  <si>
    <t>Organization and Nature of Business (Textual)</t>
  </si>
  <si>
    <t>Ownership and joint venture equity, percentage</t>
  </si>
  <si>
    <t>20.00%</t>
  </si>
  <si>
    <t>51.00%</t>
  </si>
  <si>
    <t>Summary of Significant Accounting Policies (Details) - USD ($)</t>
  </si>
  <si>
    <t>Total current assets</t>
  </si>
  <si>
    <t>Total assets</t>
  </si>
  <si>
    <t>Sino - China [Member]</t>
  </si>
  <si>
    <t>Summary of Significant Accounting Policies (Details 1)</t>
  </si>
  <si>
    <t>RMB [Member] | Foreign currency [Member]</t>
  </si>
  <si>
    <t>Foreign currency, exchange rates, profit/loss</t>
  </si>
  <si>
    <t>AUD [Member] | Foreign currency [Member]</t>
  </si>
  <si>
    <t>HKD [Member] | Foreign currency [Member]</t>
  </si>
  <si>
    <t>CAD [Member] | Foreign currency [Member]</t>
  </si>
  <si>
    <t>Balance Sheet [Member] | RMB [Member]</t>
  </si>
  <si>
    <t>Foreign currency, exchange rates, balance sheet</t>
  </si>
  <si>
    <t>Balance Sheet [Member] | AUD [Member]</t>
  </si>
  <si>
    <t>Balance Sheet [Member] | HKD [Member]</t>
  </si>
  <si>
    <t>Balance Sheet [Member] | CAD [Member]</t>
  </si>
  <si>
    <t>Summary of Significant Accounting Policies (Details 2)</t>
  </si>
  <si>
    <t>Buildings [Member]</t>
  </si>
  <si>
    <t>Estimated useful lives for property and equipment, net</t>
  </si>
  <si>
    <t>20 years</t>
  </si>
  <si>
    <t>Leasehold improvements [Member]</t>
  </si>
  <si>
    <t>Estimated useful lives for property and equipment</t>
  </si>
  <si>
    <t>Shorter of lease term or useful lives</t>
  </si>
  <si>
    <t>Furniture and office equipment [Member] | Maximum [Member]</t>
  </si>
  <si>
    <t>5 years</t>
  </si>
  <si>
    <t>Furniture and office equipment [Member] | Minimum [Member]</t>
  </si>
  <si>
    <t>3 years</t>
  </si>
  <si>
    <t>Motor vehicles [Member] | Maximum [Member]</t>
  </si>
  <si>
    <t>10 years</t>
  </si>
  <si>
    <t>Motor vehicles [Member] | Minimum [Member]</t>
  </si>
  <si>
    <t>Summary of Significant Accounting Policies (Details 3)</t>
  </si>
  <si>
    <t>Logistics platform [Member]</t>
  </si>
  <si>
    <t>Summary of Significant Accounting Policies [Line Items]</t>
  </si>
  <si>
    <t>Finite-lived intangible asset, useful life</t>
  </si>
  <si>
    <t>Summary of Significant Accounting Policies (Details Textual) - USD ($)</t>
  </si>
  <si>
    <t>1 Months Ended</t>
  </si>
  <si>
    <t>Dec. 22, 2017</t>
  </si>
  <si>
    <t>Summary of Significant Accounting Policies (Textual)</t>
  </si>
  <si>
    <t>Cash balance at U.S. financial institutions, not insured by the FDIC</t>
  </si>
  <si>
    <t>Cash balance at U.S. financial institutions, FDIC insured amount</t>
  </si>
  <si>
    <t>Percentage of business tax</t>
  </si>
  <si>
    <t>5.00%</t>
  </si>
  <si>
    <t>Percentage of construction taxes</t>
  </si>
  <si>
    <t>7.00%</t>
  </si>
  <si>
    <t>Percentage of education surcharges</t>
  </si>
  <si>
    <t>3.00%</t>
  </si>
  <si>
    <t>Unexercised options included in the computation of diluted earnings per share</t>
  </si>
  <si>
    <t>Percentage of income tax</t>
  </si>
  <si>
    <t>25.00%</t>
  </si>
  <si>
    <t>Corporate tax rates effective during the period, description</t>
  </si>
  <si>
    <t>The U.S. enacted the "Tax Cuts and Jobs Act" (the "TCJA"). Under the provisions of the TCJA, 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 Additionally, the TCJA imposes a one-time transition tax on deemed repatriation of historical earnings of foreign subsidiaries, and future foreign earnings are subject to U.S. taxation.</t>
  </si>
  <si>
    <t>Compensation paid</t>
  </si>
  <si>
    <t>The Hong Kong Deposit Protection Board pays compensation up to a limit of HKD $500,000 (approximately $64,000) if the bank with which an individual/a company hold its eligible deposit fails. As of March 31, 2019 and June 30, 2018, cash balance of $106,967 and $9,601, respectively, were maintained at financial institutions in Hong Kong and approximately $64,000 were insured by the Hong Kong Deposit Protection Board.</t>
  </si>
  <si>
    <t>Percentage of net income</t>
  </si>
  <si>
    <t>90.00%</t>
  </si>
  <si>
    <t>Accounts Receivable, Net (Details) - USD ($)</t>
  </si>
  <si>
    <t>Trade accounts receivable</t>
  </si>
  <si>
    <t>Less: allowances for doubtful accounts</t>
  </si>
  <si>
    <t>Accounts receivables, net</t>
  </si>
  <si>
    <t>Accounts Receivable, Net (Details 1) - USD ($)</t>
  </si>
  <si>
    <t>12 Months Ended</t>
  </si>
  <si>
    <t>Beginning balance</t>
  </si>
  <si>
    <t>Less: write-off/recovery</t>
  </si>
  <si>
    <t>Exchange rate effect</t>
  </si>
  <si>
    <t>Ending balance</t>
  </si>
  <si>
    <t>Accounts Receivable, Net (Details Textual) - USD ($)</t>
  </si>
  <si>
    <t>Accounts Receivable, Net (Textual)</t>
  </si>
  <si>
    <t>Advances to Suppliers (Details) - USD ($)</t>
  </si>
  <si>
    <t>Schedule of advances to suppliers</t>
  </si>
  <si>
    <t>Freight fees</t>
  </si>
  <si>
    <t>[1]</t>
  </si>
  <si>
    <t>Port fees</t>
  </si>
  <si>
    <t>Others</t>
  </si>
  <si>
    <t>Total advances to suppliers-third parties</t>
  </si>
  <si>
    <t>The prepaid freight fee is the Company's advances made for various shipping costs for shipments from April to June 2019.</t>
  </si>
  <si>
    <t>Advances to Suppliers (Details 1) - USD ($)</t>
  </si>
  <si>
    <t>Total advances to suppliers-related party</t>
  </si>
  <si>
    <t>Advances to Suppliers (Details Textual) - USD ($)</t>
  </si>
  <si>
    <t>Jul. 07, 2017</t>
  </si>
  <si>
    <t>Feb. 18, 2017</t>
  </si>
  <si>
    <t>Advances to Suppliers (Textual)</t>
  </si>
  <si>
    <t>Transportation fee, description</t>
  </si>
  <si>
    <t>The Company entered into a cooperative transportation agreement with a related party, Zhiyuan International Investment &amp; Holding Group (Hong Kong) Co., Ltd. (the "Buyer" or "Zhiyuan Hong Kong"). Zhiyuan Hong Kong, which is jointly owned by the Company's largest shareholder along with China Minmetals Corporation and China Metallurgical Group Corporation, acts as the general designer, general equipment provider and general service contractor in the upgrade and renovation project of Perwaja Steel, located in Malaysia (the "Project"). The Company agreed to provide high-quality services, including the design of a detailed transportation plan as well as execution and necessary supervision of the plan at Zhiyuan Hong Kong's demand, for which the Company will receive 1% to 1.25% of the transportation fees incurred in the Project as a commission for its services rendered.</t>
  </si>
  <si>
    <t>Service fee percentage</t>
  </si>
  <si>
    <t>15.00%</t>
  </si>
  <si>
    <t>Supplemental agreement and service fee</t>
  </si>
  <si>
    <t>Prepaid Expenses and Other Assets (Details) - USD ($)</t>
  </si>
  <si>
    <t>Advance to employees</t>
  </si>
  <si>
    <t>Prepaid income taxes</t>
  </si>
  <si>
    <t>Other (including prepaid insurance, rent, listing fees)</t>
  </si>
  <si>
    <t>Deposit for leasehold improvement on IT infrastructure facility</t>
  </si>
  <si>
    <t>[2]</t>
  </si>
  <si>
    <t>Deposit for ERP</t>
  </si>
  <si>
    <t>[3]</t>
  </si>
  <si>
    <t>[4]</t>
  </si>
  <si>
    <t>Prepaid leasing and service fees</t>
  </si>
  <si>
    <t>[5]</t>
  </si>
  <si>
    <t>Less: current portion</t>
  </si>
  <si>
    <t>Total noncurrent portion</t>
  </si>
  <si>
    <t>The Company paid a $432,092 deposit for leasehold improvements on its IT infrastructure facility including upgrading the server room of its Shanghai office. The total project cost is approximately $596,000 and is expected to be completed in October 2019.</t>
  </si>
  <si>
    <t>The Company paid a $421,608 deposit for leasehold improvements on its IT infrastructure facility including upgrading the server room of its Shanghai office. The total project cost is approximately $580,000 and is expected to be completed in October 2019.</t>
  </si>
  <si>
    <t>On December 27, 2017, with the approval of the Board, the Company signed a contract with Tianjin Anboweiye Technology Ltd Co. ("Tianjin Anboweiye"), to develop a more complete ERP based on the Company's current operations and projected future growth. In March 2018, the Company paid a deposit to start phase one of the development which includes upgraded accounting and human resources modules, new order processing and customer relationship management system. The Company paid a $437,357 deposit to Tianjin Anboweiye. The total contract price for phase one amounted to RMB 4,000,000, approximately $596,000. For the nine months ended March 31, 2019, the Company expensed $218,679 of software development cost incurred during the preliminary project stage, which included planning and determining the functionality of the software. The Company plans to integrate the shipping agencies business with the current ERP platform.</t>
  </si>
  <si>
    <t>On December 27, 2017, with the approval of the Board, the Company signed a contract with Tianjin Anboweiye Technology Ltd Co. ("Tianjin Anboweiye"), to develop a more complete ERP based on the Company's current operations and projected future growth. In March 2018, the Company paid a deposit to start phase one of the development which includes upgraded accounting and human resources modules, new order processing and customer relationship management system. The Company paid a $437,357 deposit to Tianjin Anboweiye. The total contract price for phase one amounted to RMB 4,000,000, approximately $580,000. For the three months ended December 31, 2018, the Company expensed $218,679 of software development cost incurred during the preliminary project stage, which included planning and determining the functionality of the software. The Company plans to integrate the shipping agencies business with the current ERP platform.</t>
  </si>
  <si>
    <t>On June 22, 2018, the Company entered into contract to improve its IT infrastructure. The total contract consideration for the services is $1.2 million and the Company paid a deposit of approximately $1.0 million. The consideration is allocated as follows: $420,000 for hardware leasing of twelve months; $480,000 for onsite services and IT consulting for a two-year period; $60,000 for operating system set up and $240,000 for continuing integration with the ERP and data management for two years. For the three months ended March 31, 2019, the Company incurred $87,741 in hardware leasing costs, $50,137 IT in consulting costs and $25,069 for continuing integration of the ERP and data management costs. For the nine months ended March 31, 2019, the Company incurred $263,222 in hardware leasing costs, $150,412 IT in consulting costs, $50,137 in system set up costs, and $75,206 for continuing integration of the ERP and data management costs.</t>
  </si>
  <si>
    <t>Prepaid Expenses and Other Assets (Details Textual) - USD ($)</t>
  </si>
  <si>
    <t>Jun. 22, 2018</t>
  </si>
  <si>
    <t>Prepaid Expenses and Other Assets (Textual)</t>
  </si>
  <si>
    <t>Total cost of the project cost</t>
  </si>
  <si>
    <t>Paid of deposits</t>
  </si>
  <si>
    <t>Deposit to Tianjin Anboweiye</t>
  </si>
  <si>
    <t>Total contract price</t>
  </si>
  <si>
    <t>Total contract for services</t>
  </si>
  <si>
    <t>IT infrastructure contract, description</t>
  </si>
  <si>
    <t>The consideration is allocated as follows: $420,000 for hardware leasing of twelve months; $480,000 for onsite services and IT consulting for a two-year period; $60,000 for operating system set up and $240,000 for continuing integration with the ERP and data management for two years. For the three months ended March 31, 2019, the Company incurred $87,741 in hardware leasing costs, $50,137 IT in consulting costs and $25,069 for continuing integration of the ERP and data management costs. For the nine months ended March 31, 2019, the Company incurred $263,222 in hardware leasing costs, $150,412 IT in consulting costs, $50,137 in system set up costs, and $75,206 for continuing integration of the ERP and data management costs.</t>
  </si>
  <si>
    <t>Software development cost</t>
  </si>
  <si>
    <t>RMB [Member]</t>
  </si>
  <si>
    <t>Other Long-Term Assets - Deposits (Details) - USD ($)</t>
  </si>
  <si>
    <t>Rental and utilities deposits</t>
  </si>
  <si>
    <t>Freight logistic deposits</t>
  </si>
  <si>
    <t>Total other long-term assets - deposits</t>
  </si>
  <si>
    <t>Certain customers require the Company to pay deposits for the security of shipments and merchandise. These deposits are refundable at the end of their respective contract term. Approximately $2.98 million (RMB 20 million) of the balance was paid to BaoSteel Resources Co., Ltd. according to the agreement entered in March 2018. This refundable deposit is to cover any possible loss of merchandise, as well as any non-performance on the part of the Company and its vendors.</t>
  </si>
  <si>
    <t>Other Long-Term Assets - Deposits (Details Textual)</t>
  </si>
  <si>
    <t>Mar. 31, 2019USD ($)</t>
  </si>
  <si>
    <t>Other Long-Term Assets - Deposits (Textual)</t>
  </si>
  <si>
    <t>Deposits are refundable amount</t>
  </si>
  <si>
    <t>Property and Equipment, Net (Details) - USD ($)</t>
  </si>
  <si>
    <t>Property and equipment [Abstract]</t>
  </si>
  <si>
    <t>Less: Accumulated depreciation and amortization</t>
  </si>
  <si>
    <t>Furniture and fixtures [Member]</t>
  </si>
  <si>
    <t>Office equipment [Member]</t>
  </si>
  <si>
    <t>Computer equipment [Member]</t>
  </si>
  <si>
    <t>Motor vehicles [Member]</t>
  </si>
  <si>
    <t>Land and buildings [Member]</t>
  </si>
  <si>
    <t>System software [Member]</t>
  </si>
  <si>
    <t>The Company completed its leasehold improvement for its new Ningbo office in June 2018. The Company subsequently entered into a renegotiation of the lease term with the lessor and the leasehold improvement is subject to inspection and approval by the lessor. The office is not currently in use and thus no amortization expense for the leasehold improvement was recorded for the three and nine months ended March 31, 2019.</t>
  </si>
  <si>
    <t>Property and Equipment, Net (Details Textual) - USD ($)</t>
  </si>
  <si>
    <t>Property and Equipment, Net (Textual)</t>
  </si>
  <si>
    <t>Depreciation and amortization expense</t>
  </si>
  <si>
    <t>Intangible Assets, Net (Details) - USD ($)</t>
  </si>
  <si>
    <t>Full service logistics platforms</t>
  </si>
  <si>
    <t>Less: Accumulated amortization</t>
  </si>
  <si>
    <t>Intangible asset, net</t>
  </si>
  <si>
    <t>Intangible Assets, Net (Details Textual) - USD ($)</t>
  </si>
  <si>
    <t>Intangible Assets, Net (Textual)</t>
  </si>
  <si>
    <t>Amortization expense of intangible assets</t>
  </si>
  <si>
    <t>Equity (Details)</t>
  </si>
  <si>
    <t>Series A [Member]</t>
  </si>
  <si>
    <t>Auction Market Preferred Securities, Stock Series [Line Items]</t>
  </si>
  <si>
    <t>Annual dividend yield</t>
  </si>
  <si>
    <t>Expected life (years)</t>
  </si>
  <si>
    <t>5 years 6 months</t>
  </si>
  <si>
    <t>Risk-free interest rate</t>
  </si>
  <si>
    <t>2.72%</t>
  </si>
  <si>
    <t>Expected volatility</t>
  </si>
  <si>
    <t>110.31%</t>
  </si>
  <si>
    <t>Series B [Member]</t>
  </si>
  <si>
    <t>1 year 29 days</t>
  </si>
  <si>
    <t>2.16%</t>
  </si>
  <si>
    <t>73.88%</t>
  </si>
  <si>
    <t>Equity (Details 1) - Warrant [Member]</t>
  </si>
  <si>
    <t>Mar. 31, 2019$ / sharesshares</t>
  </si>
  <si>
    <t>Shares</t>
  </si>
  <si>
    <t>Warrants outstanding, beginning balance | shares</t>
  </si>
  <si>
    <t>Issued | shares</t>
  </si>
  <si>
    <t>Exercised | shares</t>
  </si>
  <si>
    <t>Expired | shares</t>
  </si>
  <si>
    <t>Warrants outstanding, ending balance | shares</t>
  </si>
  <si>
    <t>Warrants exercisable | shares</t>
  </si>
  <si>
    <t>Weighted Average Exercise Price</t>
  </si>
  <si>
    <t>Warrants outstanding, weighted average exercise price, beginning balance | $ / shares</t>
  </si>
  <si>
    <t>Issued | $ / shares</t>
  </si>
  <si>
    <t>Exercised | $ / shares</t>
  </si>
  <si>
    <t>Expired | $ / shares</t>
  </si>
  <si>
    <t>Warrants outstanding, weighted average exercise price, ending balance | $ / shares</t>
  </si>
  <si>
    <t>Warrants exercisable, weighted average exercise price | $ / shares</t>
  </si>
  <si>
    <t>Equity (Details 2)</t>
  </si>
  <si>
    <t>Warrant [Member]</t>
  </si>
  <si>
    <t>Warrants Exercisable | shares</t>
  </si>
  <si>
    <t>Weighted Average Exercise Price | $ / shares</t>
  </si>
  <si>
    <t>Average Remaining Contractual Life</t>
  </si>
  <si>
    <t>4 years 5 months 16 days</t>
  </si>
  <si>
    <t>15 days</t>
  </si>
  <si>
    <t>The 2,000,000 shares of common stock underlying the 2018 Series B Warrants expired on April 13, 2019.</t>
  </si>
  <si>
    <t>Equity (Details 3) - Equity Option [Member]</t>
  </si>
  <si>
    <t>Share-based Compensation Arrangement by Share-based Payment Award [Line Items]</t>
  </si>
  <si>
    <t>Shares, Options outstanding, Beginning | shares</t>
  </si>
  <si>
    <t>Shares, Granted | shares</t>
  </si>
  <si>
    <t>Shares, Exercised | shares</t>
  </si>
  <si>
    <t>Shares, Cancelled, forfeited or expired | shares</t>
  </si>
  <si>
    <t>Shares, Options outstanding, Ending | shares</t>
  </si>
  <si>
    <t>Shares, Options exercisable | shares</t>
  </si>
  <si>
    <t>Weighted Average Exercise Price, Options outstanding, Beginning | $ / shares</t>
  </si>
  <si>
    <t>Weighted Average Exercise Price, Granted | $ / shares</t>
  </si>
  <si>
    <t>Weighted Average Exercise Price, Exercised | $ / shares</t>
  </si>
  <si>
    <t>Weighted Average Exercise Price, Cancelled, forfeited or expired | $ / shares</t>
  </si>
  <si>
    <t>Weighted Average Exercise Price, Options outstanding, Ending | $ / shares</t>
  </si>
  <si>
    <t>Weighted Average Exercise Price, Options exercisable | $ / shares</t>
  </si>
  <si>
    <t>Equity (Details 4) - Equity Option [Member] - $ / shares</t>
  </si>
  <si>
    <t>Outstanding Options, Exercise Price</t>
  </si>
  <si>
    <t>Outstanding Options, Number</t>
  </si>
  <si>
    <t>Exercisable Options, Average Exercise Price</t>
  </si>
  <si>
    <t>Exercisable Options, Number</t>
  </si>
  <si>
    <t>Exercise Price Range One [Member]</t>
  </si>
  <si>
    <t>Outstanding Options, Average Remaining Contractual Life</t>
  </si>
  <si>
    <t>3 years 10 months 3 days</t>
  </si>
  <si>
    <t>Exercisable Options, Average Remaining Contractual Life</t>
  </si>
  <si>
    <t>2 years 3 months 26 days</t>
  </si>
  <si>
    <t>Exercise Price Range Two [Member]</t>
  </si>
  <si>
    <t>1 year 1 month 6 days</t>
  </si>
  <si>
    <t>Equity (Details Textual)</t>
  </si>
  <si>
    <t>Dec. 11, 2018USD ($)$ / sharesshares</t>
  </si>
  <si>
    <t>Dec. 10, 2018USD ($)</t>
  </si>
  <si>
    <t>Nov. 08, 2018USD ($)</t>
  </si>
  <si>
    <t>Nov. 07, 2018USD ($)shares</t>
  </si>
  <si>
    <t>Jun. 07, 2018USD ($)shares</t>
  </si>
  <si>
    <t>Mar. 14, 2018USD ($)$ / sharesshares</t>
  </si>
  <si>
    <t>Mar. 12, 2018USD ($)$ / sharesshares</t>
  </si>
  <si>
    <t>Oct. 23, 2017$ / sharesshares</t>
  </si>
  <si>
    <t>May 05, 2015</t>
  </si>
  <si>
    <t>Sep. 21, 2018USD ($)$ / sharesshares</t>
  </si>
  <si>
    <t>Apr. 26, 2018shares</t>
  </si>
  <si>
    <t>Oct. 27, 2017USD ($)shares</t>
  </si>
  <si>
    <t>Mar. 22, 2017USD ($)$ / sharesshares</t>
  </si>
  <si>
    <t>Feb. 28, 2017shares</t>
  </si>
  <si>
    <t>Jul. 26, 2016USD ($)Employees$ / sharesshares</t>
  </si>
  <si>
    <t>May 23, 2016shares</t>
  </si>
  <si>
    <t>Dec. 31, 2018USD ($)</t>
  </si>
  <si>
    <t>Mar. 31, 2018USD ($)</t>
  </si>
  <si>
    <t>Mar. 31, 2018USD ($)$ / sharesshares</t>
  </si>
  <si>
    <t>Equity (Textual)</t>
  </si>
  <si>
    <t>Issuance of common stock</t>
  </si>
  <si>
    <t>Placement agent fees</t>
  </si>
  <si>
    <t>Fair value of warrants</t>
  </si>
  <si>
    <t>Warrant exercisable, description</t>
  </si>
  <si>
    <t>The Series “A” warrants are exercisable as of September 14, 2018, and expire five and a half (5.5) years from the date of issuance. The Series B warrants are exercisable as of September 14, 2018, and expire thirteen (13) months from the date of issuance.</t>
  </si>
  <si>
    <t>Stock option expense</t>
  </si>
  <si>
    <t>Aggregate gross proceeds</t>
  </si>
  <si>
    <t>2014 Stock Incentive Plan [Member]</t>
  </si>
  <si>
    <t>Options granted | shares</t>
  </si>
  <si>
    <t>Number of employees | Employees</t>
  </si>
  <si>
    <t>Options vesting period</t>
  </si>
  <si>
    <t>1 year</t>
  </si>
  <si>
    <t>Exercise price of options | $ / shares</t>
  </si>
  <si>
    <t>Grant date fair value of options | $ / shares</t>
  </si>
  <si>
    <t>Volatility rate</t>
  </si>
  <si>
    <t>99.68%</t>
  </si>
  <si>
    <t>Risk free interest rate</t>
  </si>
  <si>
    <t>1.15%</t>
  </si>
  <si>
    <t>Expected life</t>
  </si>
  <si>
    <t>Options exercised | shares</t>
  </si>
  <si>
    <t>Fair value of options</t>
  </si>
  <si>
    <t>2014 Stock Incentive Plan [Member] | General and Administrative Expense [Member]</t>
  </si>
  <si>
    <t>Issuance of common stock, shares | shares</t>
  </si>
  <si>
    <t>Service agreement [Member]</t>
  </si>
  <si>
    <t>Fair value of common stock</t>
  </si>
  <si>
    <t>Securities Purchase Agreement [Member]</t>
  </si>
  <si>
    <t>Sale of stock, shares | shares</t>
  </si>
  <si>
    <t>Exercise price per share | $ / shares</t>
  </si>
  <si>
    <t>Amount of sale of stock</t>
  </si>
  <si>
    <t>Sale of stock, description</t>
  </si>
  <si>
    <t>The placement agent received a cash commission fee equal to 7.5% of the gross proceeds. The offering closed on March 14, 2018. The offering of the 2 million shares was made pursuant to the Company’s effective shelf registration statement on Form S-3 (File No. 333-222098), which was originally filed with the SEC on December 15, 2017, and was declared effective by the SEC on February 16, 2018. The Company agreed in the purchase agreement that it would not issue any common stock for 60 calendar days following the closing of the offering and each of the Company’s executive officers and directors agreed to a lock-up period of 60 days from the date of the purchase agreement.</t>
  </si>
  <si>
    <t>Series A warrants [Member]</t>
  </si>
  <si>
    <t>Common stock price per share | $ / shares</t>
  </si>
  <si>
    <t>Series B warrants [Member]</t>
  </si>
  <si>
    <t>Amendment Agreement [Member] | Investor [Member]</t>
  </si>
  <si>
    <t>The Company and the Investor entered into an Amended Agreement (the "Amendment Agreement", together with the Purchase Agreement, the "Agreements") pursuant to which the parties reduced the aggregate gross proceeds to the Company to $500,000 (the "Reduced Purchase Price") in the transaction. The private placement closed (the "Closing") on December 10, 2018. As a result, the Investor owns a total of 420,168 shares of the common stock, on a $1.19 per share purchase price, or approximately 3.1% of the Company's issued and outstanding shares of common stock on a pre-transaction basis. The Agreements set forth a one-year restrictive period. An appropriate legend has been affixed to the certificate for such shares.</t>
  </si>
  <si>
    <t>Share Purchase Agreement [Member] | Investor [Member]</t>
  </si>
  <si>
    <t>The Company agreed to sell to the Investor and the Investor agreed to purchase from the Company, through a private placement, such number of shares of the common stock, that shall be issuable at a purchase price per share equal to 120% of the average closing price of the common stock on NASDAQ Stock Market over the five consecutive trading day period immediately prior to the closing of the transaction for aggregate gross proceeds to the Company of $1,000,000.</t>
  </si>
  <si>
    <t>Common stock issued for services, shares | shares</t>
  </si>
  <si>
    <t>Compensation expenses</t>
  </si>
  <si>
    <t>Compensation committee, description</t>
  </si>
  <si>
    <t>The Board of the Company and the Compensation Committee of the Board (the "Committee") approved (i) an increase in the annual salaries of Lei Cao, Chief Executive Officer, Tuo Pan, acting Chief Financial Officer, and Zhikang Huang, Chief Operating Officer (the "C-Level Executives"), effective January 1, 2019, and (ii) a one-time award of a total of 950,000 of the common stock from the shares reserved under the Company's 2014 Stock Incentive Plan (the "Plan") to the C-Level Executives, Chief Technology Officer, Yafei Li and the following members of the Board, effective December 31, 2018, for their valuable contributions to the Company in fiscal 2018: Jing Wang, Tieliang Liu and Bradley A. Haneberg. The Committee recommended and the Board determined to make the following stock grants under the Plan: (i) Chief Executive Officer, Lei Cao, is entitled to a one-time stock award grant of 400,000 shares, (ii) acting Chief Financial Officer, Tuo Pan, is entitled to a one-time stock award grant of 140,000 shares, (iii) Chief Operating Officer, Zhikang Huang, is entitled to a one-time stock award grant of 180,000 shares, (iv) Chief Technology Officer, Yafei Li is entitled to a one-time stock award grant of 80,000 shares, (v) Board member Jing Wang is entitled to a one-time stock award grant of 50,000 shares, (vi) Board member Tieliang Liu is entitled to a one-time stock award grant of 50,000 shares and (vii) Board member Bradley A. Haneberg is entitled to a one-time stock award grant of 50,000 shares. The Company recorded compensation expense of $0 and $731,500 for the three and nine months ended March 31, 2019, respectively</t>
  </si>
  <si>
    <t>Employees [Member]</t>
  </si>
  <si>
    <t>Shares vested</t>
  </si>
  <si>
    <t>Shares of restricted common stock issued | shares</t>
  </si>
  <si>
    <t>Restricted common stock vesting, description</t>
  </si>
  <si>
    <t>One quarter of the total number of common shares became vested on each of November 16, 2017, February 16, 2018, May 16, 2018 and August 16, 2018.</t>
  </si>
  <si>
    <t>Restricted share price | $ / shares</t>
  </si>
  <si>
    <t>Legal expenses</t>
  </si>
  <si>
    <t>Options vesting, description</t>
  </si>
  <si>
    <t>Consultants [Member]</t>
  </si>
  <si>
    <t>Restricted common stock value issued</t>
  </si>
  <si>
    <t>Service agreement period</t>
  </si>
  <si>
    <t>18 months</t>
  </si>
  <si>
    <t>Consulting expense</t>
  </si>
  <si>
    <t>Consultants Four [Member]</t>
  </si>
  <si>
    <t>Consultants Five [Member]</t>
  </si>
  <si>
    <t>Consulting expenses</t>
  </si>
  <si>
    <t>Consultants Three [Member]</t>
  </si>
  <si>
    <t>Non-Controlling Interest (Details) - USD ($)</t>
  </si>
  <si>
    <t>Noncontrolling Interest [Line Items]</t>
  </si>
  <si>
    <t>Original paid-in capital</t>
  </si>
  <si>
    <t>Accumulated other comprehensive income</t>
  </si>
  <si>
    <t>Sino-Global Shipping Agency Ltd. [Member]</t>
  </si>
  <si>
    <t>Trans Pacific Logistics Shanghai Ltd. [Member]</t>
  </si>
  <si>
    <t>Commitments and Contingencies (Details)</t>
  </si>
  <si>
    <t>Twelve months ending December 31,</t>
  </si>
  <si>
    <t>2020</t>
  </si>
  <si>
    <t>2021</t>
  </si>
  <si>
    <t>2022</t>
  </si>
  <si>
    <t>Future minimum lease payments, amount</t>
  </si>
  <si>
    <t>Leases [Member]</t>
  </si>
  <si>
    <t>Contractual [Member]</t>
  </si>
  <si>
    <t>Commitments and Contingencies (Details Textual) - USD ($)</t>
  </si>
  <si>
    <t>Jan. 19, 2018</t>
  </si>
  <si>
    <t>Jun. 04, 2019</t>
  </si>
  <si>
    <t>Commitments and Contingency (Textual)</t>
  </si>
  <si>
    <t>Operating lease agreements term</t>
  </si>
  <si>
    <t>May 17,
		2021</t>
  </si>
  <si>
    <t>Rental expenses</t>
  </si>
  <si>
    <t>Severance payments</t>
  </si>
  <si>
    <t>Contract costs amount</t>
  </si>
  <si>
    <t>Deposit paid</t>
  </si>
  <si>
    <t>Remaining paid</t>
  </si>
  <si>
    <t>Maturity date</t>
  </si>
  <si>
    <t>Jun. 30,
		2020</t>
  </si>
  <si>
    <t>Jun. 30,
		2021</t>
  </si>
  <si>
    <t>Lawsuit amount</t>
  </si>
  <si>
    <t>Accrued liability</t>
  </si>
  <si>
    <t>Restrictive shares of common stock</t>
  </si>
  <si>
    <t>Income Taxes (Details) - USD ($)</t>
  </si>
  <si>
    <t>Current</t>
  </si>
  <si>
    <t>Current income tax benefit (expense)</t>
  </si>
  <si>
    <t>One-time transition tax on accumulated foreign earnings</t>
  </si>
  <si>
    <t>Deferred</t>
  </si>
  <si>
    <t>Deferred income tax benefit (expense)</t>
  </si>
  <si>
    <t>Total income tax benefit (expense)</t>
  </si>
  <si>
    <t>PRC [Member]</t>
  </si>
  <si>
    <t>Hong Kong [Member]</t>
  </si>
  <si>
    <t>U.S.[Member]</t>
  </si>
  <si>
    <t>Income Taxes (Details 1) - USD ($)</t>
  </si>
  <si>
    <t>Deferred tax assets</t>
  </si>
  <si>
    <t>Allowance for doubtful accounts</t>
  </si>
  <si>
    <t>Net operating loss</t>
  </si>
  <si>
    <t>Total deferred tax assets</t>
  </si>
  <si>
    <t>Valuation allowance</t>
  </si>
  <si>
    <t>Deferred tax assets, net - long-term</t>
  </si>
  <si>
    <t>Income Taxes (Details 2) - USD ($)</t>
  </si>
  <si>
    <t>VAT tax payable</t>
  </si>
  <si>
    <t>Corporate income tax payable</t>
  </si>
  <si>
    <t>Income Taxes (Details Textual) - USD ($)</t>
  </si>
  <si>
    <t>Income Taxes (Textual)</t>
  </si>
  <si>
    <t>Federal net operating losses utilization, amount</t>
  </si>
  <si>
    <t>Increase in valuation allowance</t>
  </si>
  <si>
    <t>U.S. statutory federal rate</t>
  </si>
  <si>
    <t>28.00%</t>
  </si>
  <si>
    <t>Net operating loss tax benefit</t>
  </si>
  <si>
    <t>Operating loss carry-forward expiry date</t>
  </si>
  <si>
    <t>Dec. 31,
		2036</t>
  </si>
  <si>
    <t>Deferred tax assets blended tax rate</t>
  </si>
  <si>
    <t>21.00%</t>
  </si>
  <si>
    <t>Income tax subsequent adjustments, percentage</t>
  </si>
  <si>
    <t>Maximum [Member] | U.S. corporate tax [Member]</t>
  </si>
  <si>
    <t>35.00%</t>
  </si>
  <si>
    <t>Minimum [Member] | U.S. corporate tax [Member]</t>
  </si>
  <si>
    <t>Concentrations (Details)</t>
  </si>
  <si>
    <t>Mar. 31, 2019SuppliersCustomers</t>
  </si>
  <si>
    <t>Mar. 31, 2018Customers</t>
  </si>
  <si>
    <t>Revenues [Member] | Major Supplier One [Member]</t>
  </si>
  <si>
    <t>Concentrations (Textual)</t>
  </si>
  <si>
    <t>Concentrations risks, percentage</t>
  </si>
  <si>
    <t>40.00%</t>
  </si>
  <si>
    <t>82.00%</t>
  </si>
  <si>
    <t>24.30%</t>
  </si>
  <si>
    <t>48.00%</t>
  </si>
  <si>
    <t>Number of suppliers</t>
  </si>
  <si>
    <t>Revenues [Member] | Major Supplier Two [Member]</t>
  </si>
  <si>
    <t>15.30%</t>
  </si>
  <si>
    <t>12.50%</t>
  </si>
  <si>
    <t>Revenues [Member] | Major Supplier Three [Member]</t>
  </si>
  <si>
    <t>14.80%</t>
  </si>
  <si>
    <t>10.40%</t>
  </si>
  <si>
    <t>Revenues [Member] | Major Supplier Four [Member]</t>
  </si>
  <si>
    <t>10.50%</t>
  </si>
  <si>
    <t>41.20%</t>
  </si>
  <si>
    <t>Revenues [Member] | Major Customer One [Member]</t>
  </si>
  <si>
    <t>61.90%</t>
  </si>
  <si>
    <t>70.00%</t>
  </si>
  <si>
    <t>35.40%</t>
  </si>
  <si>
    <t>59.00%</t>
  </si>
  <si>
    <t>Number of customer | Customers</t>
  </si>
  <si>
    <t>Revenues [Member] | Major Customer Two [Member]</t>
  </si>
  <si>
    <t>14.70%</t>
  </si>
  <si>
    <t>18.00%</t>
  </si>
  <si>
    <t>16.40%</t>
  </si>
  <si>
    <t>17.00%</t>
  </si>
  <si>
    <t>Revenues [Member] | Major Customer Three [Member]</t>
  </si>
  <si>
    <t>11.60%</t>
  </si>
  <si>
    <t>10.00%</t>
  </si>
  <si>
    <t>13.30%</t>
  </si>
  <si>
    <t>Accounts receivable [Member] | Due from related parties [Member]</t>
  </si>
  <si>
    <t>100.00%</t>
  </si>
  <si>
    <t>Accounts receivable [Member] | Major Customer One [Member]</t>
  </si>
  <si>
    <t>84.00%</t>
  </si>
  <si>
    <t>25.30%</t>
  </si>
  <si>
    <t>Accounts receivable [Member] | Major Customer Two [Member]</t>
  </si>
  <si>
    <t>74.00%</t>
  </si>
  <si>
    <t>Accounts receivable [Member] | Major Customer Three [Member]</t>
  </si>
  <si>
    <t>Segment Reporting (Details) - USD ($)</t>
  </si>
  <si>
    <t>Revenues</t>
  </si>
  <si>
    <t>- Related party</t>
  </si>
  <si>
    <t>- Third parties</t>
  </si>
  <si>
    <t>Total Revenues</t>
  </si>
  <si>
    <t>Total capital expenditures</t>
  </si>
  <si>
    <t>Gross margin%</t>
  </si>
  <si>
    <t>7.50%</t>
  </si>
  <si>
    <t>34.50%</t>
  </si>
  <si>
    <t>12.70%</t>
  </si>
  <si>
    <t>33.90%</t>
  </si>
  <si>
    <t>Shipping Agency Services [Member]</t>
  </si>
  <si>
    <t>9.80%</t>
  </si>
  <si>
    <t>9.40%</t>
  </si>
  <si>
    <t>Inland Transportation Management Services [Member]</t>
  </si>
  <si>
    <t>62.40%</t>
  </si>
  <si>
    <t>93.60%</t>
  </si>
  <si>
    <t>91.20%</t>
  </si>
  <si>
    <t>89.50%</t>
  </si>
  <si>
    <t>Freight Logistics Services [Member]</t>
  </si>
  <si>
    <t>10.70%</t>
  </si>
  <si>
    <t>13.80%</t>
  </si>
  <si>
    <t>12.00%</t>
  </si>
  <si>
    <t>Container Trucking Services [Member]</t>
  </si>
  <si>
    <t>36.50%</t>
  </si>
  <si>
    <t>9.70%</t>
  </si>
  <si>
    <t>34.60%</t>
  </si>
  <si>
    <t>Segment Reporting (Details 1) - USD ($)</t>
  </si>
  <si>
    <t>Segment Reporting Information [Line Items]</t>
  </si>
  <si>
    <t>Freight Logistic Services [Member]</t>
  </si>
  <si>
    <t>Segment Reporting (Details Textual) - Segments</t>
  </si>
  <si>
    <t>Segment Reporting (Textual)</t>
  </si>
  <si>
    <t>Number of operating segments</t>
  </si>
  <si>
    <t>Segment reporting information, description</t>
  </si>
  <si>
    <t>The Company combined freight logistic services and bulk cargo container services into one segment starting from first quarter of 2019 as both segments have similar nature of services (cargo freight) and was provided to the same customer base. Due to the current economic trade dynamic, the Company has not generated any revenue from bulk cargo container services for the three and six months ended December 31, 2018 and expects revenue from bulk container trucking to generate less than 5% of its revenue for fiscal year 2019</t>
  </si>
  <si>
    <t>Total revenue, percentage</t>
  </si>
  <si>
    <t>1.90%</t>
  </si>
  <si>
    <t>5.70%</t>
  </si>
  <si>
    <t>Related Party Transactions (Details) - USD ($)</t>
  </si>
  <si>
    <t>Related Party Transaction [Line Items]</t>
  </si>
  <si>
    <t>Less: allowance for doubtful accounts</t>
  </si>
  <si>
    <t>Tianjin Zhiyuan Investment Group Co., Ltd. [Member]</t>
  </si>
  <si>
    <t>Related Party Transactions (Details 1) - USD ($)</t>
  </si>
  <si>
    <t>Zhiyuan International Investment &amp; Holding Group (Hong Kong) Co., Ltd. [Member]</t>
  </si>
  <si>
    <t>Related Party Transactions (Details Textual) - USD ($)</t>
  </si>
  <si>
    <t>Related Party Transactions (Textual)</t>
  </si>
  <si>
    <t>Revenue from related parties</t>
  </si>
  <si>
    <t>Zhiyuan Hong Kong [Member]</t>
  </si>
  <si>
    <t>Commission for transport services, description</t>
  </si>
  <si>
    <t>Pursuant to the supplemental agreement, the Company agreed to make prepayments to the Buyer for its share of packaging and transporting costs related to the Project; in return, the Company received 15% of the costs incurred in the Project from the Buyer as a service fee. The Company has completed its services pursuant to the supplemental agreement and received a $575,115 service fee</t>
  </si>
  <si>
    <t>The Company agreed to provide high-quality services, including the design of a detailed transportation plan as well as execution and necessary supervision of the plan at Zhiyuan Hong Kong's demand, for which the Company received a 1% to 1.25% transportation fee incurred in the Project as a commission for its services rendered.</t>
  </si>
  <si>
    <t>Service fee</t>
  </si>
  <si>
    <t>Zhiyuan Investment Group [Member]</t>
  </si>
  <si>
    <t>Due to related prates amount</t>
  </si>
  <si>
    <t>Zhiyuan Investment Group [Member] | Sales Revenue, Services, Net [Member]</t>
  </si>
  <si>
    <t>2.30%</t>
  </si>
  <si>
    <t>Zhiyuan Investment Group [Member] | Allowance For Doubtful Account [Member]</t>
  </si>
  <si>
    <t>Subsequent Events (Details) - USD ($)</t>
  </si>
  <si>
    <t>Apr. 08, 2019</t>
  </si>
  <si>
    <t>Subsequent Event (Textual)</t>
  </si>
  <si>
    <t>Percentage of equity interest</t>
  </si>
  <si>
    <t>Subsequent Event [Member]</t>
  </si>
  <si>
    <t>Stock issued of common stock remuneration of services</t>
  </si>
  <si>
    <t>Stock issued value of expenses</t>
  </si>
  <si>
    <t>Restricted share per share</t>
  </si>
  <si>
    <t>Subsequent Event [Member] | Mr. Weijun Qi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15595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7</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23907</v>
      </c>
      <c r="C3" s="6" t="n">
        <v>7098259</v>
      </c>
    </row>
    <row r="4" spans="1:3">
      <c r="A4" s="4" t="s">
        <v>34</v>
      </c>
      <c r="B4" s="5" t="n">
        <v>745001</v>
      </c>
      <c r="C4" s="4" t="s">
        <v>35</v>
      </c>
    </row>
    <row r="5" spans="1:3">
      <c r="A5" s="4" t="s">
        <v>36</v>
      </c>
      <c r="B5" s="5" t="n">
        <v>14067687</v>
      </c>
      <c r="C5" s="5" t="n">
        <v>8428853</v>
      </c>
    </row>
    <row r="6" spans="1:3">
      <c r="A6" s="4" t="s">
        <v>37</v>
      </c>
      <c r="B6" s="5" t="n">
        <v>79481</v>
      </c>
      <c r="C6" s="5" t="n">
        <v>69239</v>
      </c>
    </row>
    <row r="7" spans="1:3">
      <c r="A7" s="4" t="s">
        <v>38</v>
      </c>
      <c r="B7" s="5" t="n">
        <v>1145620</v>
      </c>
      <c r="C7" s="5" t="n">
        <v>704878</v>
      </c>
    </row>
    <row r="8" spans="1:3">
      <c r="A8" s="4" t="s">
        <v>39</v>
      </c>
      <c r="B8" s="4" t="s">
        <v>35</v>
      </c>
      <c r="C8" s="5" t="n">
        <v>3414619</v>
      </c>
    </row>
    <row r="9" spans="1:3">
      <c r="A9" s="4" t="s">
        <v>40</v>
      </c>
      <c r="B9" s="5" t="n">
        <v>103172</v>
      </c>
      <c r="C9" s="5" t="n">
        <v>588439</v>
      </c>
    </row>
    <row r="10" spans="1:3">
      <c r="A10" s="4" t="s">
        <v>41</v>
      </c>
      <c r="B10" s="5" t="n">
        <v>885456</v>
      </c>
      <c r="C10" s="5" t="n">
        <v>2087994</v>
      </c>
    </row>
    <row r="11" spans="1:3">
      <c r="A11" s="4" t="s">
        <v>42</v>
      </c>
      <c r="B11" s="5" t="n">
        <v>20550324</v>
      </c>
      <c r="C11" s="5" t="n">
        <v>22392281</v>
      </c>
    </row>
    <row r="12" spans="1:3">
      <c r="A12" s="4" t="s">
        <v>43</v>
      </c>
      <c r="B12" s="5" t="n">
        <v>1032695</v>
      </c>
      <c r="C12" s="5" t="n">
        <v>956429</v>
      </c>
    </row>
    <row r="13" spans="1:3">
      <c r="A13" s="4" t="s">
        <v>44</v>
      </c>
      <c r="B13" s="5" t="n">
        <v>105556</v>
      </c>
      <c r="C13" s="5" t="n">
        <v>153056</v>
      </c>
    </row>
    <row r="14" spans="1:3">
      <c r="A14" s="4" t="s">
        <v>45</v>
      </c>
      <c r="B14" s="5" t="n">
        <v>1114542</v>
      </c>
      <c r="C14" s="5" t="n">
        <v>1878258</v>
      </c>
    </row>
    <row r="15" spans="1:3">
      <c r="A15" s="4" t="s">
        <v>46</v>
      </c>
      <c r="B15" s="5" t="n">
        <v>3123268</v>
      </c>
      <c r="C15" s="5" t="n">
        <v>143303</v>
      </c>
    </row>
    <row r="16" spans="1:3">
      <c r="A16" s="4" t="s">
        <v>47</v>
      </c>
      <c r="B16" s="5" t="n">
        <v>847668</v>
      </c>
      <c r="C16" s="5" t="n">
        <v>634500</v>
      </c>
    </row>
    <row r="17" spans="1:3">
      <c r="A17" s="4" t="s">
        <v>48</v>
      </c>
      <c r="B17" s="5" t="n">
        <v>26774053</v>
      </c>
      <c r="C17" s="5" t="n">
        <v>26157827</v>
      </c>
    </row>
    <row r="18" spans="1:3">
      <c r="A18" s="3" t="s">
        <v>49</v>
      </c>
    </row>
    <row r="19" spans="1:3">
      <c r="A19" s="4" t="s">
        <v>50</v>
      </c>
      <c r="B19" s="5" t="n">
        <v>69369</v>
      </c>
      <c r="C19" s="5" t="n">
        <v>415385</v>
      </c>
    </row>
    <row r="20" spans="1:3">
      <c r="A20" s="4" t="s">
        <v>51</v>
      </c>
      <c r="B20" s="5" t="n">
        <v>4688560</v>
      </c>
      <c r="C20" s="5" t="n">
        <v>3225661</v>
      </c>
    </row>
    <row r="21" spans="1:3">
      <c r="A21" s="4" t="s">
        <v>52</v>
      </c>
      <c r="B21" s="5" t="n">
        <v>3611161</v>
      </c>
      <c r="C21" s="5" t="n">
        <v>2700619</v>
      </c>
    </row>
    <row r="22" spans="1:3">
      <c r="A22" s="4" t="s">
        <v>53</v>
      </c>
      <c r="B22" s="5" t="n">
        <v>848797</v>
      </c>
      <c r="C22" s="5" t="n">
        <v>280888</v>
      </c>
    </row>
    <row r="23" spans="1:3">
      <c r="A23" s="4" t="s">
        <v>54</v>
      </c>
      <c r="B23" s="5" t="n">
        <v>9217887</v>
      </c>
      <c r="C23" s="5" t="n">
        <v>6622553</v>
      </c>
    </row>
    <row r="24" spans="1:3">
      <c r="A24" s="4" t="s">
        <v>55</v>
      </c>
      <c r="B24" s="5" t="n">
        <v>9217887</v>
      </c>
      <c r="C24" s="5" t="n">
        <v>6622553</v>
      </c>
    </row>
    <row r="25" spans="1:3">
      <c r="A25" s="4" t="s">
        <v>56</v>
      </c>
      <c r="B25" s="4" t="s">
        <v>35</v>
      </c>
      <c r="C25" s="4" t="s">
        <v>35</v>
      </c>
    </row>
    <row r="26" spans="1:3">
      <c r="A26" s="3" t="s">
        <v>57</v>
      </c>
    </row>
    <row r="27" spans="1:3">
      <c r="A27" s="4" t="s">
        <v>58</v>
      </c>
      <c r="B27" s="4" t="s">
        <v>35</v>
      </c>
      <c r="C27" s="4" t="s">
        <v>35</v>
      </c>
    </row>
    <row r="28" spans="1:3">
      <c r="A28" s="4" t="s">
        <v>59</v>
      </c>
      <c r="B28" s="5" t="n">
        <v>25855330</v>
      </c>
      <c r="C28" s="5" t="n">
        <v>23717330</v>
      </c>
    </row>
    <row r="29" spans="1:3">
      <c r="A29" s="4" t="s">
        <v>60</v>
      </c>
      <c r="B29" s="5" t="n">
        <v>2130865</v>
      </c>
      <c r="C29" s="5" t="n">
        <v>1755573</v>
      </c>
    </row>
    <row r="30" spans="1:3">
      <c r="A30" s="4" t="s">
        <v>61</v>
      </c>
      <c r="B30" s="5" t="n">
        <v>-417538</v>
      </c>
      <c r="C30" s="5" t="n">
        <v>-417538</v>
      </c>
    </row>
    <row r="31" spans="1:3">
      <c r="A31" s="4" t="s">
        <v>62</v>
      </c>
      <c r="B31" s="5" t="n">
        <v>-4614380</v>
      </c>
      <c r="C31" s="5" t="n">
        <v>-434856</v>
      </c>
    </row>
    <row r="32" spans="1:3">
      <c r="A32" s="4" t="s">
        <v>63</v>
      </c>
      <c r="B32" s="5" t="n">
        <v>-622728</v>
      </c>
      <c r="C32" s="5" t="n">
        <v>-272407</v>
      </c>
    </row>
    <row r="33" spans="1:3">
      <c r="A33" s="4" t="s">
        <v>64</v>
      </c>
      <c r="B33" s="5" t="n">
        <v>22331549</v>
      </c>
      <c r="C33" s="5" t="n">
        <v>24348102</v>
      </c>
    </row>
    <row r="34" spans="1:3">
      <c r="A34" s="4" t="s">
        <v>65</v>
      </c>
      <c r="B34" s="5" t="n">
        <v>-4775383</v>
      </c>
      <c r="C34" s="5" t="n">
        <v>-4812828</v>
      </c>
    </row>
    <row r="35" spans="1:3">
      <c r="A35" s="4" t="s">
        <v>66</v>
      </c>
      <c r="B35" s="5" t="n">
        <v>17556166</v>
      </c>
      <c r="C35" s="5" t="n">
        <v>19535274</v>
      </c>
    </row>
    <row r="36" spans="1:3">
      <c r="A36" s="4" t="s">
        <v>67</v>
      </c>
      <c r="B36" s="6" t="n">
        <v>26774053</v>
      </c>
      <c r="C36" s="6" t="n">
        <v>26157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33</v>
      </c>
      <c r="B9" s="4" t="s">
        <v>243</v>
      </c>
    </row>
    <row r="10" spans="1:2">
      <c r="A10" s="4" t="s">
        <v>149</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7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7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8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31</v>
      </c>
    </row>
    <row r="2" spans="1:3">
      <c r="A2" s="3" t="s">
        <v>69</v>
      </c>
    </row>
    <row r="3" spans="1:3">
      <c r="A3" s="4" t="s">
        <v>70</v>
      </c>
      <c r="B3" s="6" t="n">
        <v>4710897</v>
      </c>
      <c r="C3" s="6" t="n">
        <v>1682228</v>
      </c>
    </row>
    <row r="4" spans="1:3">
      <c r="A4" s="4" t="s">
        <v>71</v>
      </c>
      <c r="B4" s="6" t="n">
        <v>145198</v>
      </c>
      <c r="C4" s="6" t="n">
        <v>145176</v>
      </c>
    </row>
    <row r="5" spans="1:3">
      <c r="A5" s="4" t="s">
        <v>72</v>
      </c>
      <c r="B5" s="5" t="n">
        <v>2000000</v>
      </c>
      <c r="C5" s="5" t="n">
        <v>2000000</v>
      </c>
    </row>
    <row r="6" spans="1:3">
      <c r="A6" s="4" t="s">
        <v>73</v>
      </c>
      <c r="B6" s="4" t="s">
        <v>35</v>
      </c>
      <c r="C6" s="4" t="s">
        <v>35</v>
      </c>
    </row>
    <row r="7" spans="1:3">
      <c r="A7" s="4" t="s">
        <v>74</v>
      </c>
      <c r="B7" s="4" t="s">
        <v>35</v>
      </c>
      <c r="C7" s="4" t="s">
        <v>35</v>
      </c>
    </row>
    <row r="8" spans="1:3">
      <c r="A8" s="4" t="s">
        <v>75</v>
      </c>
      <c r="B8" s="5" t="n">
        <v>50000000</v>
      </c>
      <c r="C8" s="5" t="n">
        <v>50000000</v>
      </c>
    </row>
    <row r="9" spans="1:3">
      <c r="A9" s="4" t="s">
        <v>76</v>
      </c>
      <c r="B9" s="4" t="s">
        <v>35</v>
      </c>
      <c r="C9" s="4" t="s">
        <v>35</v>
      </c>
    </row>
    <row r="10" spans="1:3">
      <c r="A10" s="4" t="s">
        <v>77</v>
      </c>
      <c r="B10" s="5" t="n">
        <v>15471200</v>
      </c>
      <c r="C10" s="5" t="n">
        <v>13271032</v>
      </c>
    </row>
    <row r="11" spans="1:3">
      <c r="A11" s="4" t="s">
        <v>78</v>
      </c>
      <c r="B11" s="5" t="n">
        <v>15295703</v>
      </c>
      <c r="C11" s="5" t="n">
        <v>13095535</v>
      </c>
    </row>
    <row r="12" spans="1:3">
      <c r="A12" s="4" t="s">
        <v>79</v>
      </c>
      <c r="B12" s="5" t="n">
        <v>175497</v>
      </c>
      <c r="C12" s="5" t="n">
        <v>175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09</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2</v>
      </c>
      <c r="B1" s="2" t="s">
        <v>333</v>
      </c>
      <c r="C1" s="2" t="s">
        <v>334</v>
      </c>
    </row>
    <row r="2" spans="1:3">
      <c r="A2" s="3" t="s">
        <v>335</v>
      </c>
    </row>
    <row r="3" spans="1:3">
      <c r="A3" s="4" t="s">
        <v>336</v>
      </c>
      <c r="B3" s="4" t="s">
        <v>337</v>
      </c>
      <c r="C3" s="4" t="s">
        <v>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9</v>
      </c>
      <c r="B1" s="2" t="s">
        <v>2</v>
      </c>
      <c r="C1" s="2" t="s">
        <v>31</v>
      </c>
    </row>
    <row r="2" spans="1:3">
      <c r="A2" s="3" t="s">
        <v>268</v>
      </c>
    </row>
    <row r="3" spans="1:3">
      <c r="A3" s="4" t="s">
        <v>340</v>
      </c>
      <c r="B3" s="6" t="n">
        <v>20550324</v>
      </c>
      <c r="C3" s="6" t="n">
        <v>22392281</v>
      </c>
    </row>
    <row r="4" spans="1:3">
      <c r="A4" s="4" t="s">
        <v>341</v>
      </c>
      <c r="B4" s="5" t="n">
        <v>26774053</v>
      </c>
      <c r="C4" s="5" t="n">
        <v>26157827</v>
      </c>
    </row>
    <row r="5" spans="1:3">
      <c r="A5" s="4" t="s">
        <v>54</v>
      </c>
      <c r="B5" s="5" t="n">
        <v>9217887</v>
      </c>
      <c r="C5" s="5" t="n">
        <v>6622553</v>
      </c>
    </row>
    <row r="6" spans="1:3">
      <c r="A6" s="4" t="s">
        <v>55</v>
      </c>
      <c r="B6" s="5" t="n">
        <v>9217887</v>
      </c>
      <c r="C6" s="5" t="n">
        <v>6622553</v>
      </c>
    </row>
    <row r="7" spans="1:3">
      <c r="A7" s="4" t="s">
        <v>342</v>
      </c>
    </row>
    <row r="8" spans="1:3">
      <c r="A8" s="3" t="s">
        <v>268</v>
      </c>
    </row>
    <row r="9" spans="1:3">
      <c r="A9" s="4" t="s">
        <v>340</v>
      </c>
      <c r="B9" s="5" t="n">
        <v>18516</v>
      </c>
      <c r="C9" s="5" t="n">
        <v>3434850</v>
      </c>
    </row>
    <row r="10" spans="1:3">
      <c r="A10" s="4" t="s">
        <v>341</v>
      </c>
      <c r="B10" s="5" t="n">
        <v>121733</v>
      </c>
      <c r="C10" s="5" t="n">
        <v>3992131</v>
      </c>
    </row>
    <row r="11" spans="1:3">
      <c r="A11" s="4" t="s">
        <v>54</v>
      </c>
      <c r="B11" s="5" t="n">
        <v>29212</v>
      </c>
      <c r="C11" s="5" t="n">
        <v>21979</v>
      </c>
    </row>
    <row r="12" spans="1:3">
      <c r="A12" s="4" t="s">
        <v>55</v>
      </c>
      <c r="B12" s="6" t="n">
        <v>29212</v>
      </c>
      <c r="C12" s="6" t="n">
        <v>219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43</v>
      </c>
      <c r="B1" s="2" t="s">
        <v>81</v>
      </c>
      <c r="D1" s="2" t="s">
        <v>1</v>
      </c>
    </row>
    <row r="2" spans="1:6">
      <c r="B2" s="2" t="s">
        <v>2</v>
      </c>
      <c r="C2" s="2" t="s">
        <v>82</v>
      </c>
      <c r="D2" s="2" t="s">
        <v>2</v>
      </c>
      <c r="E2" s="2" t="s">
        <v>82</v>
      </c>
      <c r="F2" s="2" t="s">
        <v>31</v>
      </c>
    </row>
    <row r="3" spans="1:6">
      <c r="A3" s="4" t="s">
        <v>344</v>
      </c>
    </row>
    <row r="4" spans="1:6">
      <c r="A4" s="3" t="s">
        <v>270</v>
      </c>
    </row>
    <row r="5" spans="1:6">
      <c r="A5" s="4" t="s">
        <v>345</v>
      </c>
      <c r="B5" s="9" t="n">
        <v>6.7499</v>
      </c>
      <c r="C5" s="9" t="n">
        <v>6.3589</v>
      </c>
      <c r="D5" s="9" t="n">
        <v>6.8229</v>
      </c>
      <c r="E5" s="9" t="n">
        <v>6.5482</v>
      </c>
    </row>
    <row r="6" spans="1:6">
      <c r="A6" s="4" t="s">
        <v>346</v>
      </c>
    </row>
    <row r="7" spans="1:6">
      <c r="A7" s="3" t="s">
        <v>270</v>
      </c>
    </row>
    <row r="8" spans="1:6">
      <c r="A8" s="4" t="s">
        <v>345</v>
      </c>
      <c r="B8" s="9" t="n">
        <v>1.4031</v>
      </c>
      <c r="C8" s="9" t="n">
        <v>1.2722</v>
      </c>
      <c r="D8" s="9" t="n">
        <v>1.3885</v>
      </c>
      <c r="E8" s="9" t="n">
        <v>1.2799</v>
      </c>
    </row>
    <row r="9" spans="1:6">
      <c r="A9" s="4" t="s">
        <v>347</v>
      </c>
    </row>
    <row r="10" spans="1:6">
      <c r="A10" s="3" t="s">
        <v>270</v>
      </c>
    </row>
    <row r="11" spans="1:6">
      <c r="A11" s="4" t="s">
        <v>345</v>
      </c>
      <c r="B11" s="9" t="n">
        <v>7.8461</v>
      </c>
      <c r="C11" s="9" t="n">
        <v>7.8268</v>
      </c>
      <c r="D11" s="9" t="n">
        <v>7.8402</v>
      </c>
      <c r="E11" s="9" t="n">
        <v>7.8164</v>
      </c>
    </row>
    <row r="12" spans="1:6">
      <c r="A12" s="4" t="s">
        <v>348</v>
      </c>
    </row>
    <row r="13" spans="1:6">
      <c r="A13" s="3" t="s">
        <v>270</v>
      </c>
    </row>
    <row r="14" spans="1:6">
      <c r="A14" s="4" t="s">
        <v>345</v>
      </c>
      <c r="B14" s="9" t="n">
        <v>1.3291</v>
      </c>
      <c r="C14" s="9" t="n">
        <v>1.264</v>
      </c>
      <c r="D14" s="9" t="n">
        <v>1.3192</v>
      </c>
      <c r="E14" s="9" t="n">
        <v>1.2627</v>
      </c>
    </row>
    <row r="15" spans="1:6">
      <c r="A15" s="4" t="s">
        <v>349</v>
      </c>
    </row>
    <row r="16" spans="1:6">
      <c r="A16" s="3" t="s">
        <v>270</v>
      </c>
    </row>
    <row r="17" spans="1:6">
      <c r="A17" s="4" t="s">
        <v>350</v>
      </c>
      <c r="B17" s="9" t="n">
        <v>6.7114</v>
      </c>
      <c r="D17" s="9" t="n">
        <v>6.7114</v>
      </c>
      <c r="F17" s="9" t="n">
        <v>6.6186</v>
      </c>
    </row>
    <row r="18" spans="1:6">
      <c r="A18" s="4" t="s">
        <v>351</v>
      </c>
    </row>
    <row r="19" spans="1:6">
      <c r="A19" s="3" t="s">
        <v>270</v>
      </c>
    </row>
    <row r="20" spans="1:6">
      <c r="A20" s="4" t="s">
        <v>350</v>
      </c>
      <c r="B20" s="9" t="n">
        <v>1.4092</v>
      </c>
      <c r="D20" s="9" t="n">
        <v>1.4092</v>
      </c>
      <c r="F20" s="9" t="n">
        <v>1.3505</v>
      </c>
    </row>
    <row r="21" spans="1:6">
      <c r="A21" s="4" t="s">
        <v>352</v>
      </c>
    </row>
    <row r="22" spans="1:6">
      <c r="A22" s="3" t="s">
        <v>270</v>
      </c>
    </row>
    <row r="23" spans="1:6">
      <c r="A23" s="4" t="s">
        <v>350</v>
      </c>
      <c r="B23" s="9" t="n">
        <v>7.8495</v>
      </c>
      <c r="D23" s="9" t="n">
        <v>7.8495</v>
      </c>
      <c r="F23" s="9" t="n">
        <v>7.8442</v>
      </c>
    </row>
    <row r="24" spans="1:6">
      <c r="A24" s="4" t="s">
        <v>353</v>
      </c>
    </row>
    <row r="25" spans="1:6">
      <c r="A25" s="3" t="s">
        <v>270</v>
      </c>
    </row>
    <row r="26" spans="1:6">
      <c r="A26" s="4" t="s">
        <v>350</v>
      </c>
      <c r="B26" s="9" t="n">
        <v>1.3342</v>
      </c>
      <c r="D26" s="9" t="n">
        <v>1.3342</v>
      </c>
      <c r="F26" s="9" t="n">
        <v>1.31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22736759</v>
      </c>
      <c r="C4" s="6" t="n">
        <v>4699170</v>
      </c>
      <c r="D4" s="6" t="n">
        <v>39354579</v>
      </c>
      <c r="E4" s="6" t="n">
        <v>14179256</v>
      </c>
    </row>
    <row r="5" spans="1:5">
      <c r="A5" s="4" t="s">
        <v>85</v>
      </c>
      <c r="B5" s="5" t="n">
        <v>36380</v>
      </c>
      <c r="C5" s="5" t="n">
        <v>501000</v>
      </c>
      <c r="D5" s="5" t="n">
        <v>433380</v>
      </c>
      <c r="E5" s="5" t="n">
        <v>1621406</v>
      </c>
    </row>
    <row r="6" spans="1:5">
      <c r="A6" s="4" t="s">
        <v>86</v>
      </c>
      <c r="B6" s="5" t="n">
        <v>22773139</v>
      </c>
      <c r="C6" s="5" t="n">
        <v>5200170</v>
      </c>
      <c r="D6" s="5" t="n">
        <v>39787959</v>
      </c>
      <c r="E6" s="5" t="n">
        <v>15800662</v>
      </c>
    </row>
    <row r="7" spans="1:5">
      <c r="A7" s="4" t="s">
        <v>87</v>
      </c>
      <c r="B7" s="5" t="n">
        <v>-21075195</v>
      </c>
      <c r="C7" s="5" t="n">
        <v>-3405435</v>
      </c>
      <c r="D7" s="5" t="n">
        <v>-34715624</v>
      </c>
      <c r="E7" s="5" t="n">
        <v>-10447231</v>
      </c>
    </row>
    <row r="8" spans="1:5">
      <c r="A8" s="4" t="s">
        <v>88</v>
      </c>
      <c r="B8" s="5" t="n">
        <v>1697944</v>
      </c>
      <c r="C8" s="5" t="n">
        <v>1794735</v>
      </c>
      <c r="D8" s="5" t="n">
        <v>5072335</v>
      </c>
      <c r="E8" s="5" t="n">
        <v>5353431</v>
      </c>
    </row>
    <row r="9" spans="1:5">
      <c r="A9" s="4" t="s">
        <v>89</v>
      </c>
      <c r="B9" s="5" t="n">
        <v>-140601</v>
      </c>
      <c r="C9" s="5" t="n">
        <v>-35363</v>
      </c>
      <c r="D9" s="5" t="n">
        <v>-507199</v>
      </c>
      <c r="E9" s="5" t="n">
        <v>-393090</v>
      </c>
    </row>
    <row r="10" spans="1:5">
      <c r="A10" s="4" t="s">
        <v>90</v>
      </c>
      <c r="B10" s="5" t="n">
        <v>-2637868</v>
      </c>
      <c r="C10" s="5" t="n">
        <v>-1196806</v>
      </c>
      <c r="D10" s="5" t="n">
        <v>-6314447</v>
      </c>
      <c r="E10" s="5" t="n">
        <v>-3444095</v>
      </c>
    </row>
    <row r="11" spans="1:5">
      <c r="A11" s="4" t="s">
        <v>91</v>
      </c>
      <c r="B11" s="5" t="n">
        <v>-148708</v>
      </c>
      <c r="C11" s="5" t="n">
        <v>-280708</v>
      </c>
      <c r="D11" s="5" t="n">
        <v>-2013292</v>
      </c>
      <c r="E11" s="5" t="n">
        <v>-623790</v>
      </c>
    </row>
    <row r="12" spans="1:5">
      <c r="A12" s="4" t="s">
        <v>92</v>
      </c>
      <c r="B12" s="5" t="n">
        <v>-2927177</v>
      </c>
      <c r="C12" s="5" t="n">
        <v>-1512877</v>
      </c>
      <c r="D12" s="5" t="n">
        <v>-8834938</v>
      </c>
      <c r="E12" s="5" t="n">
        <v>-4460975</v>
      </c>
    </row>
    <row r="13" spans="1:5">
      <c r="A13" s="4" t="s">
        <v>93</v>
      </c>
      <c r="B13" s="5" t="n">
        <v>-1229233</v>
      </c>
      <c r="C13" s="5" t="n">
        <v>281858</v>
      </c>
      <c r="D13" s="5" t="n">
        <v>-3762603</v>
      </c>
      <c r="E13" s="5" t="n">
        <v>892456</v>
      </c>
    </row>
    <row r="14" spans="1:5">
      <c r="A14" s="4" t="s">
        <v>94</v>
      </c>
      <c r="B14" s="5" t="n">
        <v>2499</v>
      </c>
      <c r="C14" s="5" t="n">
        <v>170134</v>
      </c>
      <c r="D14" s="5" t="n">
        <v>3993</v>
      </c>
      <c r="E14" s="5" t="n">
        <v>392729</v>
      </c>
    </row>
    <row r="15" spans="1:5">
      <c r="A15" s="4" t="s">
        <v>95</v>
      </c>
      <c r="B15" s="5" t="n">
        <v>-1226734</v>
      </c>
      <c r="C15" s="5" t="n">
        <v>451992</v>
      </c>
      <c r="D15" s="5" t="n">
        <v>-3758610</v>
      </c>
      <c r="E15" s="5" t="n">
        <v>1285185</v>
      </c>
    </row>
    <row r="16" spans="1:5">
      <c r="A16" s="4" t="s">
        <v>96</v>
      </c>
      <c r="B16" s="5" t="n">
        <v>-248820</v>
      </c>
      <c r="C16" s="5" t="n">
        <v>-216095</v>
      </c>
      <c r="D16" s="5" t="n">
        <v>-427333</v>
      </c>
      <c r="E16" s="5" t="n">
        <v>58597</v>
      </c>
    </row>
    <row r="17" spans="1:5">
      <c r="A17" s="4" t="s">
        <v>97</v>
      </c>
      <c r="B17" s="5" t="n">
        <v>-1475554</v>
      </c>
      <c r="C17" s="5" t="n">
        <v>235897</v>
      </c>
      <c r="D17" s="5" t="n">
        <v>-4185943</v>
      </c>
      <c r="E17" s="5" t="n">
        <v>1343782</v>
      </c>
    </row>
    <row r="18" spans="1:5">
      <c r="A18" s="4" t="s">
        <v>98</v>
      </c>
      <c r="B18" s="5" t="n">
        <v>-86764</v>
      </c>
      <c r="C18" s="5" t="n">
        <v>150943</v>
      </c>
      <c r="D18" s="5" t="n">
        <v>-6419</v>
      </c>
      <c r="E18" s="5" t="n">
        <v>343936</v>
      </c>
    </row>
    <row r="19" spans="1:5">
      <c r="A19" s="4" t="s">
        <v>99</v>
      </c>
      <c r="B19" s="5" t="n">
        <v>-1388790</v>
      </c>
      <c r="C19" s="5" t="n">
        <v>84954</v>
      </c>
      <c r="D19" s="5" t="n">
        <v>-4179524</v>
      </c>
      <c r="E19" s="5" t="n">
        <v>999846</v>
      </c>
    </row>
    <row r="20" spans="1:5">
      <c r="A20" s="3" t="s">
        <v>100</v>
      </c>
    </row>
    <row r="21" spans="1:5">
      <c r="A21" s="4" t="s">
        <v>97</v>
      </c>
      <c r="B21" s="5" t="n">
        <v>-1475554</v>
      </c>
      <c r="C21" s="5" t="n">
        <v>235897</v>
      </c>
      <c r="D21" s="5" t="n">
        <v>-4185943</v>
      </c>
      <c r="E21" s="5" t="n">
        <v>1343782</v>
      </c>
    </row>
    <row r="22" spans="1:5">
      <c r="A22" s="4" t="s">
        <v>101</v>
      </c>
      <c r="B22" s="5" t="n">
        <v>262467</v>
      </c>
      <c r="C22" s="5" t="n">
        <v>164446</v>
      </c>
      <c r="D22" s="5" t="n">
        <v>-306457</v>
      </c>
      <c r="E22" s="5" t="n">
        <v>309763</v>
      </c>
    </row>
    <row r="23" spans="1:5">
      <c r="A23" s="4" t="s">
        <v>100</v>
      </c>
      <c r="B23" s="5" t="n">
        <v>-1213087</v>
      </c>
      <c r="C23" s="5" t="n">
        <v>400343</v>
      </c>
      <c r="D23" s="5" t="n">
        <v>-4492400</v>
      </c>
      <c r="E23" s="5" t="n">
        <v>1653545</v>
      </c>
    </row>
    <row r="24" spans="1:5">
      <c r="A24" s="4" t="s">
        <v>102</v>
      </c>
      <c r="B24" s="5" t="n">
        <v>-96210</v>
      </c>
      <c r="C24" s="5" t="n">
        <v>30785</v>
      </c>
      <c r="D24" s="5" t="n">
        <v>37445</v>
      </c>
      <c r="E24" s="5" t="n">
        <v>92150</v>
      </c>
    </row>
    <row r="25" spans="1:5">
      <c r="A25" s="4" t="s">
        <v>103</v>
      </c>
      <c r="B25" s="6" t="n">
        <v>-1116877</v>
      </c>
      <c r="C25" s="6" t="n">
        <v>369558</v>
      </c>
      <c r="D25" s="6" t="n">
        <v>-4529845</v>
      </c>
      <c r="E25" s="6" t="n">
        <v>1561395</v>
      </c>
    </row>
    <row r="26" spans="1:5">
      <c r="A26" s="3" t="s">
        <v>104</v>
      </c>
    </row>
    <row r="27" spans="1:5">
      <c r="A27" s="4" t="s">
        <v>105</v>
      </c>
      <c r="B27" s="7" t="n">
        <v>-0.09</v>
      </c>
      <c r="C27" s="7" t="n">
        <v>0.01</v>
      </c>
      <c r="D27" s="7" t="n">
        <v>-0.3</v>
      </c>
      <c r="E27" s="8" t="n">
        <v>0.1</v>
      </c>
    </row>
    <row r="28" spans="1:5">
      <c r="A28" s="4" t="s">
        <v>106</v>
      </c>
      <c r="B28" s="7" t="n">
        <v>-0.09</v>
      </c>
      <c r="C28" s="7" t="n">
        <v>0.01</v>
      </c>
      <c r="D28" s="7" t="n">
        <v>-0.3</v>
      </c>
      <c r="E28" s="8" t="n">
        <v>0.1</v>
      </c>
    </row>
    <row r="29" spans="1:5">
      <c r="A29" s="3" t="s">
        <v>107</v>
      </c>
    </row>
    <row r="30" spans="1:5">
      <c r="A30" s="4" t="s">
        <v>105</v>
      </c>
      <c r="B30" s="5" t="n">
        <v>15245703</v>
      </c>
      <c r="C30" s="5" t="n">
        <v>10835535</v>
      </c>
      <c r="D30" s="5" t="n">
        <v>14045018</v>
      </c>
      <c r="E30" s="5" t="n">
        <v>10433272</v>
      </c>
    </row>
    <row r="31" spans="1:5">
      <c r="A31" s="4" t="s">
        <v>106</v>
      </c>
      <c r="B31" s="5" t="n">
        <v>15245703</v>
      </c>
      <c r="C31" s="5" t="n">
        <v>10870221</v>
      </c>
      <c r="D31" s="5" t="n">
        <v>14045018</v>
      </c>
      <c r="E31" s="5" t="n">
        <v>104795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38"/>
  </cols>
  <sheetData>
    <row r="1" spans="1:2">
      <c r="A1" s="1" t="s">
        <v>354</v>
      </c>
      <c r="B1" s="2" t="s">
        <v>1</v>
      </c>
    </row>
    <row r="2" spans="1:2">
      <c r="B2" s="2" t="s">
        <v>2</v>
      </c>
    </row>
    <row r="3" spans="1:2">
      <c r="A3" s="4" t="s">
        <v>355</v>
      </c>
    </row>
    <row r="4" spans="1:2">
      <c r="A4" s="3" t="s">
        <v>272</v>
      </c>
    </row>
    <row r="5" spans="1:2">
      <c r="A5" s="4" t="s">
        <v>356</v>
      </c>
      <c r="B5" s="4" t="s">
        <v>357</v>
      </c>
    </row>
    <row r="6" spans="1:2">
      <c r="A6" s="4" t="s">
        <v>358</v>
      </c>
    </row>
    <row r="7" spans="1:2">
      <c r="A7" s="3" t="s">
        <v>272</v>
      </c>
    </row>
    <row r="8" spans="1:2">
      <c r="A8" s="4" t="s">
        <v>359</v>
      </c>
      <c r="B8" s="4" t="s">
        <v>360</v>
      </c>
    </row>
    <row r="9" spans="1:2">
      <c r="A9" s="4" t="s">
        <v>361</v>
      </c>
    </row>
    <row r="10" spans="1:2">
      <c r="A10" s="3" t="s">
        <v>272</v>
      </c>
    </row>
    <row r="11" spans="1:2">
      <c r="A11" s="4" t="s">
        <v>356</v>
      </c>
      <c r="B11" s="4" t="s">
        <v>362</v>
      </c>
    </row>
    <row r="12" spans="1:2">
      <c r="A12" s="4" t="s">
        <v>363</v>
      </c>
    </row>
    <row r="13" spans="1:2">
      <c r="A13" s="3" t="s">
        <v>272</v>
      </c>
    </row>
    <row r="14" spans="1:2">
      <c r="A14" s="4" t="s">
        <v>356</v>
      </c>
      <c r="B14" s="4" t="s">
        <v>364</v>
      </c>
    </row>
    <row r="15" spans="1:2">
      <c r="A15" s="4" t="s">
        <v>365</v>
      </c>
    </row>
    <row r="16" spans="1:2">
      <c r="A16" s="3" t="s">
        <v>272</v>
      </c>
    </row>
    <row r="17" spans="1:2">
      <c r="A17" s="4" t="s">
        <v>356</v>
      </c>
      <c r="B17" s="4" t="s">
        <v>366</v>
      </c>
    </row>
    <row r="18" spans="1:2">
      <c r="A18" s="4" t="s">
        <v>367</v>
      </c>
    </row>
    <row r="19" spans="1:2">
      <c r="A19" s="3" t="s">
        <v>272</v>
      </c>
    </row>
    <row r="20" spans="1:2">
      <c r="A20" s="4" t="s">
        <v>356</v>
      </c>
      <c r="B20"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368</v>
      </c>
      <c r="B1" s="2" t="s">
        <v>1</v>
      </c>
    </row>
    <row r="2" spans="1:2">
      <c r="B2" s="2" t="s">
        <v>2</v>
      </c>
    </row>
    <row r="3" spans="1:2">
      <c r="A3" s="4" t="s">
        <v>369</v>
      </c>
    </row>
    <row r="4" spans="1:2">
      <c r="A4" s="3" t="s">
        <v>370</v>
      </c>
    </row>
    <row r="5" spans="1:2">
      <c r="A5" s="4" t="s">
        <v>371</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80"/>
    <col customWidth="1" max="5" min="5" width="14"/>
    <col customWidth="1" max="6" min="6" width="14"/>
  </cols>
  <sheetData>
    <row r="1" spans="1:6">
      <c r="A1" s="1" t="s">
        <v>372</v>
      </c>
      <c r="B1" s="2" t="s">
        <v>373</v>
      </c>
      <c r="C1" s="2" t="s">
        <v>81</v>
      </c>
      <c r="D1" s="2" t="s">
        <v>1</v>
      </c>
    </row>
    <row r="2" spans="1:6">
      <c r="B2" s="2" t="s">
        <v>374</v>
      </c>
      <c r="C2" s="2" t="s">
        <v>82</v>
      </c>
      <c r="D2" s="2" t="s">
        <v>2</v>
      </c>
      <c r="E2" s="2" t="s">
        <v>82</v>
      </c>
      <c r="F2" s="2" t="s">
        <v>31</v>
      </c>
    </row>
    <row r="3" spans="1:6">
      <c r="A3" s="3" t="s">
        <v>375</v>
      </c>
    </row>
    <row r="4" spans="1:6">
      <c r="A4" s="4" t="s">
        <v>376</v>
      </c>
      <c r="D4" s="6" t="n">
        <v>3300434</v>
      </c>
      <c r="F4" s="6" t="n">
        <v>6205960</v>
      </c>
    </row>
    <row r="5" spans="1:6">
      <c r="A5" s="4" t="s">
        <v>377</v>
      </c>
      <c r="D5" s="6" t="n">
        <v>91964</v>
      </c>
      <c r="F5" s="6" t="n">
        <v>848657</v>
      </c>
    </row>
    <row r="6" spans="1:6">
      <c r="A6" s="4" t="s">
        <v>378</v>
      </c>
      <c r="D6" s="4" t="s">
        <v>379</v>
      </c>
    </row>
    <row r="7" spans="1:6">
      <c r="A7" s="4" t="s">
        <v>380</v>
      </c>
      <c r="D7" s="4" t="s">
        <v>381</v>
      </c>
    </row>
    <row r="8" spans="1:6">
      <c r="A8" s="4" t="s">
        <v>382</v>
      </c>
      <c r="D8" s="4" t="s">
        <v>383</v>
      </c>
    </row>
    <row r="9" spans="1:6">
      <c r="A9" s="4" t="s">
        <v>384</v>
      </c>
      <c r="C9" s="5" t="n">
        <v>34686</v>
      </c>
      <c r="E9" s="5" t="n">
        <v>46283</v>
      </c>
    </row>
    <row r="10" spans="1:6">
      <c r="A10" s="4" t="s">
        <v>385</v>
      </c>
      <c r="D10" s="4" t="s">
        <v>386</v>
      </c>
    </row>
    <row r="11" spans="1:6">
      <c r="A11" s="4" t="s">
        <v>387</v>
      </c>
      <c r="B11" s="4" t="s">
        <v>388</v>
      </c>
    </row>
    <row r="12" spans="1:6">
      <c r="A12" s="4" t="s">
        <v>389</v>
      </c>
      <c r="D12" s="4" t="s">
        <v>390</v>
      </c>
    </row>
    <row r="13" spans="1:6">
      <c r="A13" s="4" t="s">
        <v>342</v>
      </c>
    </row>
    <row r="14" spans="1:6">
      <c r="A14" s="3" t="s">
        <v>375</v>
      </c>
    </row>
    <row r="15" spans="1:6">
      <c r="A15" s="4" t="s">
        <v>391</v>
      </c>
      <c r="D15" s="4" t="s">
        <v>392</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3</v>
      </c>
      <c r="B1" s="2" t="s">
        <v>2</v>
      </c>
      <c r="C1" s="2" t="s">
        <v>31</v>
      </c>
    </row>
    <row r="2" spans="1:3">
      <c r="A2" s="3" t="s">
        <v>179</v>
      </c>
    </row>
    <row r="3" spans="1:3">
      <c r="A3" s="4" t="s">
        <v>394</v>
      </c>
      <c r="B3" s="6" t="n">
        <v>18778584</v>
      </c>
      <c r="C3" s="6" t="n">
        <v>10111081</v>
      </c>
    </row>
    <row r="4" spans="1:3">
      <c r="A4" s="4" t="s">
        <v>395</v>
      </c>
      <c r="B4" s="5" t="n">
        <v>-4710897</v>
      </c>
      <c r="C4" s="5" t="n">
        <v>-1682228</v>
      </c>
    </row>
    <row r="5" spans="1:3">
      <c r="A5" s="4" t="s">
        <v>396</v>
      </c>
      <c r="B5" s="6" t="n">
        <v>14067687</v>
      </c>
      <c r="C5" s="6" t="n">
        <v>84288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397</v>
      </c>
      <c r="B1" s="2" t="s">
        <v>81</v>
      </c>
      <c r="D1" s="2" t="s">
        <v>1</v>
      </c>
      <c r="F1" s="2" t="s">
        <v>398</v>
      </c>
    </row>
    <row r="2" spans="1:6">
      <c r="B2" s="2" t="s">
        <v>2</v>
      </c>
      <c r="C2" s="2" t="s">
        <v>82</v>
      </c>
      <c r="D2" s="2" t="s">
        <v>2</v>
      </c>
      <c r="E2" s="2" t="s">
        <v>82</v>
      </c>
      <c r="F2" s="2" t="s">
        <v>31</v>
      </c>
    </row>
    <row r="3" spans="1:6">
      <c r="A3" s="3" t="s">
        <v>179</v>
      </c>
    </row>
    <row r="4" spans="1:6">
      <c r="A4" s="4" t="s">
        <v>399</v>
      </c>
      <c r="D4" s="6" t="n">
        <v>1682228</v>
      </c>
      <c r="E4" s="6" t="n">
        <v>185821</v>
      </c>
      <c r="F4" s="6" t="n">
        <v>185821</v>
      </c>
    </row>
    <row r="5" spans="1:6">
      <c r="A5" s="4" t="s">
        <v>146</v>
      </c>
      <c r="B5" s="6" t="n">
        <v>1608454</v>
      </c>
      <c r="C5" s="6" t="n">
        <v>586547</v>
      </c>
      <c r="D5" s="5" t="n">
        <v>3005405</v>
      </c>
      <c r="E5" s="6" t="n">
        <v>1182832</v>
      </c>
      <c r="F5" s="5" t="n">
        <v>1519122</v>
      </c>
    </row>
    <row r="6" spans="1:6">
      <c r="A6" s="4" t="s">
        <v>400</v>
      </c>
      <c r="D6" s="4" t="s">
        <v>35</v>
      </c>
      <c r="F6" s="5" t="n">
        <v>-24101</v>
      </c>
    </row>
    <row r="7" spans="1:6">
      <c r="A7" s="4" t="s">
        <v>401</v>
      </c>
      <c r="D7" s="5" t="n">
        <v>23264</v>
      </c>
      <c r="F7" s="5" t="n">
        <v>1386</v>
      </c>
    </row>
    <row r="8" spans="1:6">
      <c r="A8" s="4" t="s">
        <v>402</v>
      </c>
      <c r="B8" s="6" t="n">
        <v>4710897</v>
      </c>
      <c r="D8" s="6" t="n">
        <v>4710897</v>
      </c>
      <c r="F8" s="6" t="n">
        <v>16822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403</v>
      </c>
      <c r="B1" s="2" t="s">
        <v>81</v>
      </c>
      <c r="D1" s="2" t="s">
        <v>1</v>
      </c>
      <c r="F1" s="2" t="s">
        <v>398</v>
      </c>
    </row>
    <row r="2" spans="1:6">
      <c r="B2" s="2" t="s">
        <v>2</v>
      </c>
      <c r="C2" s="2" t="s">
        <v>82</v>
      </c>
      <c r="D2" s="2" t="s">
        <v>2</v>
      </c>
      <c r="E2" s="2" t="s">
        <v>82</v>
      </c>
      <c r="F2" s="2" t="s">
        <v>31</v>
      </c>
    </row>
    <row r="3" spans="1:6">
      <c r="A3" s="3" t="s">
        <v>404</v>
      </c>
    </row>
    <row r="4" spans="1:6">
      <c r="A4" s="4" t="s">
        <v>146</v>
      </c>
      <c r="B4" s="6" t="n">
        <v>1608454</v>
      </c>
      <c r="C4" s="6" t="n">
        <v>586547</v>
      </c>
      <c r="D4" s="6" t="n">
        <v>3005405</v>
      </c>
      <c r="E4" s="6" t="n">
        <v>1182832</v>
      </c>
      <c r="F4" s="6" t="n">
        <v>15191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405</v>
      </c>
      <c r="C1" s="2" t="s">
        <v>2</v>
      </c>
      <c r="D1" s="2" t="s">
        <v>31</v>
      </c>
    </row>
    <row r="2" spans="1:4">
      <c r="A2" s="3" t="s">
        <v>406</v>
      </c>
    </row>
    <row r="3" spans="1:4">
      <c r="A3" s="4" t="s">
        <v>407</v>
      </c>
      <c r="B3" s="4" t="s">
        <v>408</v>
      </c>
      <c r="C3" s="6" t="n">
        <v>1079630</v>
      </c>
      <c r="D3" s="6" t="n">
        <v>564365</v>
      </c>
    </row>
    <row r="4" spans="1:4">
      <c r="A4" s="4" t="s">
        <v>409</v>
      </c>
      <c r="C4" s="5" t="n">
        <v>68990</v>
      </c>
      <c r="D4" s="4" t="s">
        <v>35</v>
      </c>
    </row>
    <row r="5" spans="1:4">
      <c r="A5" s="4" t="s">
        <v>410</v>
      </c>
      <c r="C5" s="4" t="s">
        <v>35</v>
      </c>
      <c r="D5" s="5" t="n">
        <v>140513</v>
      </c>
    </row>
    <row r="6" spans="1:4">
      <c r="A6" s="4" t="s">
        <v>411</v>
      </c>
      <c r="C6" s="6" t="n">
        <v>1145620</v>
      </c>
      <c r="D6" s="6" t="n">
        <v>704878</v>
      </c>
    </row>
    <row r="7" spans="1:4"/>
    <row r="8" spans="1:4">
      <c r="A8" s="4" t="s">
        <v>408</v>
      </c>
      <c r="B8" s="4" t="s">
        <v>412</v>
      </c>
    </row>
  </sheetData>
  <mergeCells count="3">
    <mergeCell ref="A1:B1"/>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3</v>
      </c>
      <c r="B1" s="2" t="s">
        <v>2</v>
      </c>
      <c r="C1" s="2" t="s">
        <v>31</v>
      </c>
    </row>
    <row r="2" spans="1:3">
      <c r="A2" s="3" t="s">
        <v>284</v>
      </c>
    </row>
    <row r="3" spans="1:3">
      <c r="A3" s="4" t="s">
        <v>407</v>
      </c>
      <c r="B3" s="4" t="s">
        <v>35</v>
      </c>
      <c r="C3" s="6" t="n">
        <v>3414619</v>
      </c>
    </row>
    <row r="4" spans="1:3">
      <c r="A4" s="4" t="s">
        <v>414</v>
      </c>
      <c r="B4" s="4" t="s">
        <v>35</v>
      </c>
      <c r="C4" s="6" t="n">
        <v>34146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s>
  <sheetData>
    <row r="1" spans="1:4">
      <c r="A1" s="1" t="s">
        <v>415</v>
      </c>
      <c r="B1" s="2" t="s">
        <v>416</v>
      </c>
      <c r="C1" s="2" t="s">
        <v>417</v>
      </c>
      <c r="D1" s="2" t="s">
        <v>31</v>
      </c>
    </row>
    <row r="2" spans="1:4">
      <c r="A2" s="3" t="s">
        <v>418</v>
      </c>
    </row>
    <row r="3" spans="1:4">
      <c r="A3" s="4" t="s">
        <v>419</v>
      </c>
      <c r="C3" s="4" t="s">
        <v>420</v>
      </c>
    </row>
    <row r="4" spans="1:4">
      <c r="A4" s="4" t="s">
        <v>421</v>
      </c>
      <c r="B4" s="4" t="s">
        <v>422</v>
      </c>
    </row>
    <row r="5" spans="1:4">
      <c r="A5" s="4" t="s">
        <v>423</v>
      </c>
      <c r="D5" s="6" t="n">
        <v>5751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424</v>
      </c>
      <c r="C1" s="2" t="s">
        <v>2</v>
      </c>
      <c r="E1" s="2" t="s">
        <v>31</v>
      </c>
    </row>
    <row r="2" spans="1:6">
      <c r="A2" s="3" t="s">
        <v>187</v>
      </c>
    </row>
    <row r="3" spans="1:6">
      <c r="A3" s="4" t="s">
        <v>425</v>
      </c>
      <c r="C3" s="4" t="s">
        <v>35</v>
      </c>
      <c r="E3" s="6" t="n">
        <v>355294</v>
      </c>
    </row>
    <row r="4" spans="1:6">
      <c r="A4" s="4" t="s">
        <v>426</v>
      </c>
      <c r="C4" s="5" t="n">
        <v>35129</v>
      </c>
      <c r="E4" s="5" t="n">
        <v>800</v>
      </c>
    </row>
    <row r="5" spans="1:6">
      <c r="A5" s="4" t="s">
        <v>427</v>
      </c>
      <c r="C5" s="5" t="n">
        <v>68043</v>
      </c>
      <c r="E5" s="5" t="n">
        <v>232345</v>
      </c>
    </row>
    <row r="6" spans="1:6">
      <c r="A6" s="4" t="s">
        <v>428</v>
      </c>
      <c r="C6" s="5" t="n">
        <v>432092</v>
      </c>
      <c r="D6" s="4" t="s">
        <v>408</v>
      </c>
      <c r="E6" s="5" t="n">
        <v>438151</v>
      </c>
      <c r="F6" s="4" t="s">
        <v>429</v>
      </c>
    </row>
    <row r="7" spans="1:6">
      <c r="A7" s="4" t="s">
        <v>430</v>
      </c>
      <c r="B7" s="4" t="s">
        <v>431</v>
      </c>
      <c r="C7" s="5" t="n">
        <v>218678</v>
      </c>
      <c r="E7" s="5" t="n">
        <v>437357</v>
      </c>
      <c r="F7" s="4" t="s">
        <v>432</v>
      </c>
    </row>
    <row r="8" spans="1:6">
      <c r="A8" s="4" t="s">
        <v>433</v>
      </c>
      <c r="C8" s="5" t="n">
        <v>463772</v>
      </c>
      <c r="D8" s="4" t="s">
        <v>434</v>
      </c>
      <c r="E8" s="5" t="n">
        <v>1002750</v>
      </c>
    </row>
    <row r="9" spans="1:6">
      <c r="A9" s="4" t="s">
        <v>115</v>
      </c>
      <c r="C9" s="5" t="n">
        <v>1217714</v>
      </c>
      <c r="E9" s="5" t="n">
        <v>2466697</v>
      </c>
    </row>
    <row r="10" spans="1:6">
      <c r="A10" s="4" t="s">
        <v>435</v>
      </c>
      <c r="C10" s="5" t="n">
        <v>-103172</v>
      </c>
      <c r="E10" s="5" t="n">
        <v>-588439</v>
      </c>
    </row>
    <row r="11" spans="1:6">
      <c r="A11" s="4" t="s">
        <v>436</v>
      </c>
      <c r="C11" s="6" t="n">
        <v>1114542</v>
      </c>
      <c r="E11" s="6" t="n">
        <v>1878258</v>
      </c>
    </row>
    <row r="12" spans="1:6"/>
    <row r="13" spans="1:6">
      <c r="A13" s="4" t="s">
        <v>408</v>
      </c>
      <c r="B13" s="4" t="s">
        <v>437</v>
      </c>
    </row>
    <row r="14" spans="1:6">
      <c r="A14" s="4" t="s">
        <v>429</v>
      </c>
      <c r="B14" s="4" t="s">
        <v>438</v>
      </c>
    </row>
    <row r="15" spans="1:6">
      <c r="A15" s="4" t="s">
        <v>431</v>
      </c>
      <c r="B15" s="4" t="s">
        <v>439</v>
      </c>
    </row>
    <row r="16" spans="1:6">
      <c r="A16" s="4" t="s">
        <v>432</v>
      </c>
      <c r="B16" s="4" t="s">
        <v>440</v>
      </c>
    </row>
    <row r="17" spans="1:6">
      <c r="A17" s="4" t="s">
        <v>434</v>
      </c>
      <c r="B17" s="4" t="s">
        <v>441</v>
      </c>
    </row>
  </sheetData>
  <mergeCells count="9">
    <mergeCell ref="A1:B1"/>
    <mergeCell ref="C1:D1"/>
    <mergeCell ref="E1:F1"/>
    <mergeCell ref="A12:E12"/>
    <mergeCell ref="B13:E13"/>
    <mergeCell ref="B14:E14"/>
    <mergeCell ref="B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27"/>
    <col customWidth="1" max="5" min="5" width="15"/>
    <col customWidth="1" max="6" min="6" width="29"/>
    <col customWidth="1" max="7" min="7" width="46"/>
    <col customWidth="1" max="8" min="8" width="24"/>
    <col customWidth="1" max="9" min="9" width="13"/>
  </cols>
  <sheetData>
    <row r="1" spans="1:9">
      <c r="A1" s="1" t="s">
        <v>108</v>
      </c>
      <c r="B1" s="2" t="s">
        <v>109</v>
      </c>
      <c r="C1" s="2" t="s">
        <v>110</v>
      </c>
      <c r="D1" s="2" t="s">
        <v>60</v>
      </c>
      <c r="E1" s="2" t="s">
        <v>111</v>
      </c>
      <c r="F1" s="2" t="s">
        <v>112</v>
      </c>
      <c r="G1" s="2" t="s">
        <v>113</v>
      </c>
      <c r="H1" s="2" t="s">
        <v>114</v>
      </c>
      <c r="I1" s="2" t="s">
        <v>115</v>
      </c>
    </row>
    <row r="2" spans="1:9">
      <c r="A2" s="4" t="s">
        <v>116</v>
      </c>
      <c r="B2" s="4" t="s">
        <v>35</v>
      </c>
      <c r="C2" s="6" t="n">
        <v>20535379</v>
      </c>
      <c r="D2" s="6" t="n">
        <v>688934</v>
      </c>
      <c r="E2" s="6" t="n">
        <v>-417538</v>
      </c>
      <c r="F2" s="6" t="n">
        <v>-893907</v>
      </c>
      <c r="G2" s="6" t="n">
        <v>-414564</v>
      </c>
      <c r="H2" s="6" t="n">
        <v>-4768779</v>
      </c>
      <c r="I2" s="6" t="n">
        <v>14729525</v>
      </c>
    </row>
    <row r="3" spans="1:9">
      <c r="A3" s="4" t="s">
        <v>117</v>
      </c>
      <c r="B3" s="4" t="s">
        <v>35</v>
      </c>
      <c r="C3" s="5" t="n">
        <v>10281032</v>
      </c>
      <c r="E3" s="5" t="n">
        <v>-175497</v>
      </c>
    </row>
    <row r="4" spans="1:9">
      <c r="A4" s="4" t="s">
        <v>118</v>
      </c>
      <c r="B4" s="4" t="s">
        <v>35</v>
      </c>
      <c r="C4" s="4" t="s">
        <v>35</v>
      </c>
      <c r="D4" s="5" t="n">
        <v>9665</v>
      </c>
      <c r="E4" s="4" t="s">
        <v>35</v>
      </c>
      <c r="F4" s="4" t="s">
        <v>35</v>
      </c>
      <c r="G4" s="4" t="s">
        <v>35</v>
      </c>
      <c r="H4" s="4" t="s">
        <v>35</v>
      </c>
      <c r="I4" s="5" t="n">
        <v>9665</v>
      </c>
    </row>
    <row r="5" spans="1:9">
      <c r="A5" s="4" t="s">
        <v>119</v>
      </c>
      <c r="B5" s="4" t="s">
        <v>35</v>
      </c>
      <c r="C5" s="4" t="s">
        <v>35</v>
      </c>
      <c r="D5" s="5" t="n">
        <v>52709</v>
      </c>
      <c r="E5" s="4" t="s">
        <v>35</v>
      </c>
      <c r="F5" s="4" t="s">
        <v>35</v>
      </c>
      <c r="G5" s="4" t="s">
        <v>35</v>
      </c>
      <c r="H5" s="4" t="s">
        <v>35</v>
      </c>
      <c r="I5" s="5" t="n">
        <v>52709</v>
      </c>
    </row>
    <row r="6" spans="1:9">
      <c r="A6" s="4" t="s">
        <v>120</v>
      </c>
      <c r="B6" s="4" t="s">
        <v>35</v>
      </c>
      <c r="C6" s="4" t="s">
        <v>35</v>
      </c>
      <c r="D6" s="4" t="s">
        <v>35</v>
      </c>
      <c r="E6" s="4" t="s">
        <v>35</v>
      </c>
      <c r="F6" s="4" t="s">
        <v>35</v>
      </c>
      <c r="G6" s="5" t="n">
        <v>106419</v>
      </c>
      <c r="H6" s="5" t="n">
        <v>-59653</v>
      </c>
      <c r="I6" s="5" t="n">
        <v>46766</v>
      </c>
    </row>
    <row r="7" spans="1:9">
      <c r="A7" s="4" t="s">
        <v>97</v>
      </c>
      <c r="B7" s="4" t="s">
        <v>35</v>
      </c>
      <c r="C7" s="4" t="s">
        <v>35</v>
      </c>
      <c r="D7" s="4" t="s">
        <v>35</v>
      </c>
      <c r="E7" s="4" t="s">
        <v>35</v>
      </c>
      <c r="F7" s="5" t="n">
        <v>617189</v>
      </c>
      <c r="G7" s="4" t="s">
        <v>35</v>
      </c>
      <c r="H7" s="5" t="n">
        <v>100400</v>
      </c>
      <c r="I7" s="5" t="n">
        <v>717589</v>
      </c>
    </row>
    <row r="8" spans="1:9">
      <c r="A8" s="4" t="s">
        <v>121</v>
      </c>
      <c r="B8" s="4" t="s">
        <v>35</v>
      </c>
      <c r="C8" s="6" t="n">
        <v>20535379</v>
      </c>
      <c r="D8" s="5" t="n">
        <v>751308</v>
      </c>
      <c r="E8" s="6" t="n">
        <v>-417538</v>
      </c>
      <c r="F8" s="5" t="n">
        <v>-276718</v>
      </c>
      <c r="G8" s="5" t="n">
        <v>-308145</v>
      </c>
      <c r="H8" s="5" t="n">
        <v>-4728032</v>
      </c>
      <c r="I8" s="5" t="n">
        <v>15556254</v>
      </c>
    </row>
    <row r="9" spans="1:9">
      <c r="A9" s="4" t="s">
        <v>122</v>
      </c>
      <c r="B9" s="4" t="s">
        <v>35</v>
      </c>
      <c r="C9" s="5" t="n">
        <v>10281032</v>
      </c>
      <c r="E9" s="5" t="n">
        <v>-175497</v>
      </c>
    </row>
    <row r="10" spans="1:9">
      <c r="A10" s="4" t="s">
        <v>119</v>
      </c>
      <c r="B10" s="4" t="s">
        <v>35</v>
      </c>
      <c r="C10" s="4" t="s">
        <v>35</v>
      </c>
      <c r="D10" s="5" t="n">
        <v>280708</v>
      </c>
      <c r="E10" s="4" t="s">
        <v>35</v>
      </c>
      <c r="F10" s="4" t="s">
        <v>35</v>
      </c>
      <c r="G10" s="4" t="s">
        <v>35</v>
      </c>
      <c r="H10" s="4" t="s">
        <v>35</v>
      </c>
      <c r="I10" s="5" t="n">
        <v>280708</v>
      </c>
    </row>
    <row r="11" spans="1:9">
      <c r="A11" s="4" t="s">
        <v>120</v>
      </c>
      <c r="B11" s="4" t="s">
        <v>35</v>
      </c>
      <c r="C11" s="4" t="s">
        <v>35</v>
      </c>
      <c r="D11" s="4" t="s">
        <v>35</v>
      </c>
      <c r="E11" s="4" t="s">
        <v>35</v>
      </c>
      <c r="F11" s="4" t="s">
        <v>35</v>
      </c>
      <c r="G11" s="5" t="n">
        <v>173508</v>
      </c>
      <c r="H11" s="5" t="n">
        <v>142422</v>
      </c>
      <c r="I11" s="5" t="n">
        <v>315930</v>
      </c>
    </row>
    <row r="12" spans="1:9">
      <c r="A12" s="4" t="s">
        <v>97</v>
      </c>
      <c r="B12" s="4" t="s">
        <v>35</v>
      </c>
      <c r="C12" s="4" t="s">
        <v>35</v>
      </c>
      <c r="D12" s="4" t="s">
        <v>35</v>
      </c>
      <c r="E12" s="4" t="s">
        <v>35</v>
      </c>
      <c r="F12" s="5" t="n">
        <v>297703</v>
      </c>
      <c r="G12" s="4" t="s">
        <v>35</v>
      </c>
      <c r="H12" s="5" t="n">
        <v>-153733</v>
      </c>
      <c r="I12" s="5" t="n">
        <v>143970</v>
      </c>
    </row>
    <row r="13" spans="1:9">
      <c r="A13" s="4" t="s">
        <v>123</v>
      </c>
      <c r="C13" s="6" t="n">
        <v>20535379</v>
      </c>
      <c r="D13" s="5" t="n">
        <v>1032016</v>
      </c>
      <c r="E13" s="6" t="n">
        <v>-417538</v>
      </c>
      <c r="F13" s="5" t="n">
        <v>20985</v>
      </c>
      <c r="G13" s="5" t="n">
        <v>-134637</v>
      </c>
      <c r="H13" s="5" t="n">
        <v>-4739343</v>
      </c>
      <c r="I13" s="5" t="n">
        <v>16296862</v>
      </c>
    </row>
    <row r="14" spans="1:9">
      <c r="A14" s="4" t="s">
        <v>124</v>
      </c>
      <c r="C14" s="5" t="n">
        <v>10281032</v>
      </c>
      <c r="E14" s="5" t="n">
        <v>-175497</v>
      </c>
    </row>
    <row r="15" spans="1:9">
      <c r="A15" s="4" t="s">
        <v>125</v>
      </c>
      <c r="B15" s="4" t="s">
        <v>35</v>
      </c>
      <c r="C15" s="6" t="n">
        <v>548000</v>
      </c>
      <c r="D15" s="5" t="n">
        <v>-548000</v>
      </c>
      <c r="E15" s="4" t="s">
        <v>35</v>
      </c>
      <c r="F15" s="4" t="s">
        <v>35</v>
      </c>
      <c r="G15" s="4" t="s">
        <v>35</v>
      </c>
      <c r="H15" s="4" t="s">
        <v>35</v>
      </c>
      <c r="I15" s="4" t="s">
        <v>35</v>
      </c>
    </row>
    <row r="16" spans="1:9">
      <c r="A16" s="4" t="s">
        <v>126</v>
      </c>
      <c r="B16" s="4" t="s">
        <v>35</v>
      </c>
      <c r="C16" s="5" t="n">
        <v>200000</v>
      </c>
    </row>
    <row r="17" spans="1:9">
      <c r="A17" s="4" t="s">
        <v>119</v>
      </c>
      <c r="B17" s="4" t="s">
        <v>35</v>
      </c>
      <c r="C17" s="4" t="s">
        <v>35</v>
      </c>
      <c r="D17" s="5" t="n">
        <v>98708</v>
      </c>
      <c r="E17" s="4" t="s">
        <v>35</v>
      </c>
      <c r="F17" s="4" t="s">
        <v>35</v>
      </c>
      <c r="G17" s="4" t="s">
        <v>35</v>
      </c>
      <c r="H17" s="4" t="s">
        <v>35</v>
      </c>
      <c r="I17" s="5" t="n">
        <v>98708</v>
      </c>
    </row>
    <row r="18" spans="1:9">
      <c r="A18" s="4" t="s">
        <v>127</v>
      </c>
      <c r="B18" s="4" t="s">
        <v>35</v>
      </c>
      <c r="C18" s="6" t="n">
        <v>364000</v>
      </c>
      <c r="D18" s="5" t="n">
        <v>-364000</v>
      </c>
      <c r="E18" s="4" t="s">
        <v>35</v>
      </c>
      <c r="F18" s="4" t="s">
        <v>35</v>
      </c>
      <c r="G18" s="4" t="s">
        <v>35</v>
      </c>
      <c r="H18" s="4" t="s">
        <v>35</v>
      </c>
      <c r="I18" s="4" t="s">
        <v>35</v>
      </c>
    </row>
    <row r="19" spans="1:9">
      <c r="A19" s="4" t="s">
        <v>128</v>
      </c>
      <c r="B19" s="4" t="s">
        <v>35</v>
      </c>
      <c r="C19" s="5" t="n">
        <v>130000</v>
      </c>
    </row>
    <row r="20" spans="1:9">
      <c r="A20" s="4" t="s">
        <v>129</v>
      </c>
      <c r="B20" s="4" t="s">
        <v>35</v>
      </c>
      <c r="C20" s="6" t="n">
        <v>1510951</v>
      </c>
      <c r="D20" s="5" t="n">
        <v>1074140</v>
      </c>
      <c r="E20" s="4" t="s">
        <v>35</v>
      </c>
      <c r="F20" s="4" t="s">
        <v>35</v>
      </c>
      <c r="G20" s="4" t="s">
        <v>35</v>
      </c>
      <c r="H20" s="4" t="s">
        <v>35</v>
      </c>
      <c r="I20" s="5" t="n">
        <v>2585091</v>
      </c>
    </row>
    <row r="21" spans="1:9">
      <c r="A21" s="4" t="s">
        <v>130</v>
      </c>
      <c r="B21" s="4" t="s">
        <v>35</v>
      </c>
      <c r="C21" s="5" t="n">
        <v>2000000</v>
      </c>
    </row>
    <row r="22" spans="1:9">
      <c r="A22" s="4" t="s">
        <v>131</v>
      </c>
      <c r="B22" s="4" t="s">
        <v>35</v>
      </c>
      <c r="C22" s="4" t="s">
        <v>35</v>
      </c>
      <c r="D22" s="5" t="n">
        <v>182000</v>
      </c>
      <c r="E22" s="4" t="s">
        <v>35</v>
      </c>
      <c r="F22" s="4" t="s">
        <v>35</v>
      </c>
      <c r="G22" s="4" t="s">
        <v>35</v>
      </c>
      <c r="H22" s="4" t="s">
        <v>35</v>
      </c>
      <c r="I22" s="5" t="n">
        <v>182000</v>
      </c>
    </row>
    <row r="23" spans="1:9">
      <c r="A23" s="4" t="s">
        <v>120</v>
      </c>
      <c r="G23" s="5" t="n">
        <v>288412</v>
      </c>
      <c r="H23" s="5" t="n">
        <v>-341346</v>
      </c>
      <c r="I23" s="5" t="n">
        <v>-52934</v>
      </c>
    </row>
    <row r="24" spans="1:9">
      <c r="A24" s="4" t="s">
        <v>97</v>
      </c>
      <c r="B24" s="4" t="s">
        <v>35</v>
      </c>
      <c r="C24" s="4" t="s">
        <v>35</v>
      </c>
      <c r="D24" s="4" t="s">
        <v>35</v>
      </c>
      <c r="E24" s="4" t="s">
        <v>35</v>
      </c>
      <c r="F24" s="5" t="n">
        <v>84954</v>
      </c>
      <c r="G24" s="4" t="s">
        <v>35</v>
      </c>
      <c r="H24" s="5" t="n">
        <v>372130</v>
      </c>
      <c r="I24" s="5" t="n">
        <v>457084</v>
      </c>
    </row>
    <row r="25" spans="1:9">
      <c r="A25" s="4" t="s">
        <v>132</v>
      </c>
      <c r="B25" s="4" t="s">
        <v>35</v>
      </c>
      <c r="C25" s="6" t="n">
        <v>22958330</v>
      </c>
      <c r="D25" s="5" t="n">
        <v>1474864</v>
      </c>
      <c r="E25" s="6" t="n">
        <v>-417538</v>
      </c>
      <c r="F25" s="5" t="n">
        <v>105939</v>
      </c>
      <c r="G25" s="5" t="n">
        <v>153775</v>
      </c>
      <c r="H25" s="5" t="n">
        <v>-4708559</v>
      </c>
      <c r="I25" s="5" t="n">
        <v>19566811</v>
      </c>
    </row>
    <row r="26" spans="1:9">
      <c r="A26" s="4" t="s">
        <v>133</v>
      </c>
      <c r="B26" s="4" t="s">
        <v>35</v>
      </c>
      <c r="C26" s="5" t="n">
        <v>12611032</v>
      </c>
      <c r="E26" s="5" t="n">
        <v>-175497</v>
      </c>
    </row>
    <row r="27" spans="1:9">
      <c r="A27" s="4" t="s">
        <v>134</v>
      </c>
      <c r="B27" s="4" t="s">
        <v>35</v>
      </c>
      <c r="C27" s="6" t="n">
        <v>23717330</v>
      </c>
      <c r="D27" s="5" t="n">
        <v>1755573</v>
      </c>
      <c r="E27" s="6" t="n">
        <v>-417538</v>
      </c>
      <c r="F27" s="5" t="n">
        <v>-434856</v>
      </c>
      <c r="G27" s="5" t="n">
        <v>-272407</v>
      </c>
      <c r="H27" s="5" t="n">
        <v>-4812828</v>
      </c>
      <c r="I27" s="5" t="n">
        <v>19535274</v>
      </c>
    </row>
    <row r="28" spans="1:9">
      <c r="A28" s="4" t="s">
        <v>135</v>
      </c>
      <c r="B28" s="4" t="s">
        <v>35</v>
      </c>
      <c r="C28" s="5" t="n">
        <v>13271032</v>
      </c>
      <c r="E28" s="5" t="n">
        <v>-175497</v>
      </c>
    </row>
    <row r="29" spans="1:9">
      <c r="A29" s="4" t="s">
        <v>125</v>
      </c>
      <c r="B29" s="4" t="s">
        <v>35</v>
      </c>
      <c r="C29" s="6" t="n">
        <v>63500</v>
      </c>
      <c r="D29" s="4" t="s">
        <v>35</v>
      </c>
      <c r="E29" s="4" t="s">
        <v>35</v>
      </c>
      <c r="F29" s="4" t="s">
        <v>35</v>
      </c>
      <c r="G29" s="4" t="s">
        <v>35</v>
      </c>
      <c r="H29" s="4" t="s">
        <v>35</v>
      </c>
      <c r="I29" s="5" t="n">
        <v>63500</v>
      </c>
    </row>
    <row r="30" spans="1:9">
      <c r="A30" s="4" t="s">
        <v>126</v>
      </c>
      <c r="B30" s="4" t="s">
        <v>35</v>
      </c>
      <c r="C30" s="5" t="n">
        <v>50000</v>
      </c>
    </row>
    <row r="31" spans="1:9">
      <c r="A31" s="4" t="s">
        <v>119</v>
      </c>
      <c r="B31" s="4" t="s">
        <v>35</v>
      </c>
      <c r="C31" s="4" t="s">
        <v>35</v>
      </c>
      <c r="D31" s="5" t="n">
        <v>189708</v>
      </c>
      <c r="E31" s="4" t="s">
        <v>35</v>
      </c>
      <c r="F31" s="4" t="s">
        <v>35</v>
      </c>
      <c r="G31" s="4" t="s">
        <v>35</v>
      </c>
      <c r="H31" s="4" t="s">
        <v>35</v>
      </c>
      <c r="I31" s="5" t="n">
        <v>189708</v>
      </c>
    </row>
    <row r="32" spans="1:9">
      <c r="A32" s="4" t="s">
        <v>127</v>
      </c>
      <c r="B32" s="4" t="s">
        <v>35</v>
      </c>
      <c r="C32" s="6" t="n">
        <v>473000</v>
      </c>
      <c r="D32" s="4" t="s">
        <v>35</v>
      </c>
      <c r="E32" s="4" t="s">
        <v>35</v>
      </c>
      <c r="F32" s="4" t="s">
        <v>35</v>
      </c>
      <c r="G32" s="4" t="s">
        <v>35</v>
      </c>
      <c r="H32" s="4" t="s">
        <v>35</v>
      </c>
      <c r="I32" s="5" t="n">
        <v>473000</v>
      </c>
    </row>
    <row r="33" spans="1:9">
      <c r="A33" s="4" t="s">
        <v>128</v>
      </c>
      <c r="B33" s="4" t="s">
        <v>35</v>
      </c>
      <c r="C33" s="5" t="n">
        <v>430000</v>
      </c>
    </row>
    <row r="34" spans="1:9">
      <c r="A34" s="4" t="s">
        <v>131</v>
      </c>
      <c r="B34" s="4" t="s">
        <v>35</v>
      </c>
      <c r="C34" s="4" t="s">
        <v>35</v>
      </c>
      <c r="D34" s="5" t="n">
        <v>91000</v>
      </c>
      <c r="E34" s="4" t="s">
        <v>35</v>
      </c>
      <c r="F34" s="4" t="s">
        <v>35</v>
      </c>
      <c r="G34" s="4" t="s">
        <v>35</v>
      </c>
      <c r="H34" s="4" t="s">
        <v>35</v>
      </c>
      <c r="I34" s="5" t="n">
        <v>91000</v>
      </c>
    </row>
    <row r="35" spans="1:9">
      <c r="A35" s="4" t="s">
        <v>120</v>
      </c>
      <c r="G35" s="5" t="n">
        <v>-539656</v>
      </c>
      <c r="H35" s="5" t="n">
        <v>77494</v>
      </c>
      <c r="I35" s="5" t="n">
        <v>-462162</v>
      </c>
    </row>
    <row r="36" spans="1:9">
      <c r="A36" s="4" t="s">
        <v>97</v>
      </c>
      <c r="F36" s="5" t="n">
        <v>-1316762</v>
      </c>
      <c r="G36" s="4" t="s">
        <v>35</v>
      </c>
      <c r="H36" s="5" t="n">
        <v>29231</v>
      </c>
      <c r="I36" s="5" t="n">
        <v>-1287531</v>
      </c>
    </row>
    <row r="37" spans="1:9">
      <c r="A37" s="4" t="s">
        <v>136</v>
      </c>
      <c r="B37" s="4" t="s">
        <v>35</v>
      </c>
      <c r="C37" s="6" t="n">
        <v>24253830</v>
      </c>
      <c r="D37" s="5" t="n">
        <v>2036281</v>
      </c>
      <c r="E37" s="6" t="n">
        <v>-417538</v>
      </c>
      <c r="F37" s="5" t="n">
        <v>-1751618</v>
      </c>
      <c r="G37" s="5" t="n">
        <v>-812063</v>
      </c>
      <c r="H37" s="5" t="n">
        <v>-4706103</v>
      </c>
      <c r="I37" s="5" t="n">
        <v>18602789</v>
      </c>
    </row>
    <row r="38" spans="1:9">
      <c r="A38" s="4" t="s">
        <v>137</v>
      </c>
      <c r="B38" s="4" t="s">
        <v>35</v>
      </c>
      <c r="C38" s="5" t="n">
        <v>13751032</v>
      </c>
      <c r="E38" s="5" t="n">
        <v>-175497</v>
      </c>
    </row>
    <row r="39" spans="1:9">
      <c r="A39" s="4" t="s">
        <v>125</v>
      </c>
      <c r="B39" s="4" t="s">
        <v>35</v>
      </c>
      <c r="C39" s="6" t="n">
        <v>128500</v>
      </c>
      <c r="D39" s="5" t="n">
        <v>-43333</v>
      </c>
      <c r="E39" s="4" t="s">
        <v>35</v>
      </c>
      <c r="F39" s="4" t="s">
        <v>35</v>
      </c>
      <c r="G39" s="4" t="s">
        <v>35</v>
      </c>
      <c r="H39" s="4" t="s">
        <v>35</v>
      </c>
      <c r="I39" s="5" t="n">
        <v>85167</v>
      </c>
    </row>
    <row r="40" spans="1:9">
      <c r="A40" s="4" t="s">
        <v>126</v>
      </c>
      <c r="B40" s="4" t="s">
        <v>35</v>
      </c>
      <c r="C40" s="5" t="n">
        <v>100000</v>
      </c>
    </row>
    <row r="41" spans="1:9">
      <c r="A41" s="4" t="s">
        <v>119</v>
      </c>
      <c r="B41" s="4" t="s">
        <v>35</v>
      </c>
      <c r="C41" s="4" t="s">
        <v>35</v>
      </c>
      <c r="D41" s="5" t="n">
        <v>52709</v>
      </c>
      <c r="E41" s="4" t="s">
        <v>35</v>
      </c>
      <c r="F41" s="4" t="s">
        <v>35</v>
      </c>
      <c r="G41" s="4" t="s">
        <v>35</v>
      </c>
      <c r="H41" s="4" t="s">
        <v>35</v>
      </c>
      <c r="I41" s="5" t="n">
        <v>52709</v>
      </c>
    </row>
    <row r="42" spans="1:9">
      <c r="A42" s="4" t="s">
        <v>127</v>
      </c>
      <c r="B42" s="4" t="s">
        <v>35</v>
      </c>
      <c r="C42" s="6" t="n">
        <v>909500</v>
      </c>
      <c r="D42" s="4" t="s">
        <v>35</v>
      </c>
      <c r="E42" s="4" t="s">
        <v>35</v>
      </c>
      <c r="F42" s="4" t="s">
        <v>35</v>
      </c>
      <c r="G42" s="4" t="s">
        <v>35</v>
      </c>
      <c r="H42" s="4" t="s">
        <v>35</v>
      </c>
      <c r="I42" s="5" t="n">
        <v>909500</v>
      </c>
    </row>
    <row r="43" spans="1:9">
      <c r="A43" s="4" t="s">
        <v>128</v>
      </c>
      <c r="B43" s="4" t="s">
        <v>35</v>
      </c>
      <c r="C43" s="5" t="n">
        <v>1150000</v>
      </c>
    </row>
    <row r="44" spans="1:9">
      <c r="A44" s="4" t="s">
        <v>129</v>
      </c>
      <c r="C44" s="6" t="n">
        <v>500000</v>
      </c>
      <c r="D44" s="4" t="s">
        <v>35</v>
      </c>
      <c r="E44" s="4" t="s">
        <v>35</v>
      </c>
      <c r="F44" s="4" t="s">
        <v>35</v>
      </c>
      <c r="G44" s="4" t="s">
        <v>35</v>
      </c>
      <c r="I44" s="5" t="n">
        <v>500000</v>
      </c>
    </row>
    <row r="45" spans="1:9">
      <c r="A45" s="4" t="s">
        <v>130</v>
      </c>
      <c r="C45" s="5" t="n">
        <v>420168</v>
      </c>
    </row>
    <row r="46" spans="1:9">
      <c r="A46" s="4" t="s">
        <v>120</v>
      </c>
      <c r="G46" s="5" t="n">
        <v>-82578</v>
      </c>
      <c r="H46" s="5" t="n">
        <v>-24184</v>
      </c>
      <c r="I46" s="5" t="n">
        <v>-106762</v>
      </c>
    </row>
    <row r="47" spans="1:9">
      <c r="A47" s="4" t="s">
        <v>97</v>
      </c>
      <c r="B47" s="4" t="s">
        <v>35</v>
      </c>
      <c r="C47" s="4" t="s">
        <v>35</v>
      </c>
      <c r="D47" s="4" t="s">
        <v>35</v>
      </c>
      <c r="E47" s="4" t="s">
        <v>35</v>
      </c>
      <c r="F47" s="5" t="n">
        <v>-1473972</v>
      </c>
      <c r="G47" s="4" t="s">
        <v>35</v>
      </c>
      <c r="H47" s="5" t="n">
        <v>51114</v>
      </c>
      <c r="I47" s="5" t="n">
        <v>-1422858</v>
      </c>
    </row>
    <row r="48" spans="1:9">
      <c r="A48" s="4" t="s">
        <v>138</v>
      </c>
      <c r="B48" s="4" t="s">
        <v>35</v>
      </c>
      <c r="C48" s="6" t="n">
        <v>25791830</v>
      </c>
      <c r="D48" s="5" t="n">
        <v>2045657</v>
      </c>
      <c r="E48" s="6" t="n">
        <v>-417538</v>
      </c>
      <c r="F48" s="5" t="n">
        <v>-3225590</v>
      </c>
      <c r="G48" s="5" t="n">
        <v>-894641</v>
      </c>
      <c r="H48" s="5" t="n">
        <v>-4679173</v>
      </c>
      <c r="I48" s="5" t="n">
        <v>18620545</v>
      </c>
    </row>
    <row r="49" spans="1:9">
      <c r="A49" s="4" t="s">
        <v>139</v>
      </c>
      <c r="B49" s="4" t="s">
        <v>35</v>
      </c>
      <c r="C49" s="5" t="n">
        <v>15421200</v>
      </c>
      <c r="E49" s="5" t="n">
        <v>-175497</v>
      </c>
    </row>
    <row r="50" spans="1:9">
      <c r="A50" s="4" t="s">
        <v>125</v>
      </c>
      <c r="B50" s="4" t="s">
        <v>35</v>
      </c>
      <c r="C50" s="6" t="n">
        <v>63500</v>
      </c>
      <c r="D50" s="5" t="n">
        <v>32500</v>
      </c>
      <c r="E50" s="4" t="s">
        <v>35</v>
      </c>
      <c r="F50" s="4" t="s">
        <v>35</v>
      </c>
      <c r="G50" s="4" t="s">
        <v>35</v>
      </c>
      <c r="H50" s="4" t="s">
        <v>35</v>
      </c>
      <c r="I50" s="5" t="n">
        <v>96000</v>
      </c>
    </row>
    <row r="51" spans="1:9">
      <c r="A51" s="4" t="s">
        <v>126</v>
      </c>
      <c r="B51" s="4" t="s">
        <v>35</v>
      </c>
      <c r="C51" s="5" t="n">
        <v>50000</v>
      </c>
    </row>
    <row r="52" spans="1:9">
      <c r="A52" s="4" t="s">
        <v>119</v>
      </c>
      <c r="B52" s="4" t="s">
        <v>35</v>
      </c>
      <c r="C52" s="4" t="s">
        <v>35</v>
      </c>
      <c r="D52" s="5" t="n">
        <v>52708</v>
      </c>
      <c r="E52" s="4" t="s">
        <v>35</v>
      </c>
      <c r="F52" s="4" t="s">
        <v>35</v>
      </c>
      <c r="G52" s="4" t="s">
        <v>35</v>
      </c>
      <c r="H52" s="4" t="s">
        <v>35</v>
      </c>
      <c r="I52" s="5" t="n">
        <v>52708</v>
      </c>
    </row>
    <row r="53" spans="1:9">
      <c r="A53" s="4" t="s">
        <v>120</v>
      </c>
      <c r="G53" s="5" t="n">
        <v>271913</v>
      </c>
      <c r="H53" s="5" t="n">
        <v>-9446</v>
      </c>
      <c r="I53" s="5" t="n">
        <v>262467</v>
      </c>
    </row>
    <row r="54" spans="1:9">
      <c r="A54" s="4" t="s">
        <v>97</v>
      </c>
      <c r="B54" s="4" t="s">
        <v>35</v>
      </c>
      <c r="C54" s="4" t="s">
        <v>35</v>
      </c>
      <c r="D54" s="4" t="s">
        <v>35</v>
      </c>
      <c r="E54" s="4" t="s">
        <v>35</v>
      </c>
      <c r="F54" s="5" t="n">
        <v>-1388790</v>
      </c>
      <c r="G54" s="4" t="s">
        <v>35</v>
      </c>
      <c r="H54" s="5" t="n">
        <v>-86764</v>
      </c>
      <c r="I54" s="5" t="n">
        <v>-1475554</v>
      </c>
    </row>
    <row r="55" spans="1:9">
      <c r="A55" s="4" t="s">
        <v>140</v>
      </c>
      <c r="B55" s="4" t="s">
        <v>35</v>
      </c>
      <c r="C55" s="6" t="n">
        <v>25855330</v>
      </c>
      <c r="D55" s="6" t="n">
        <v>2130865</v>
      </c>
      <c r="E55" s="6" t="n">
        <v>-417538</v>
      </c>
      <c r="F55" s="6" t="n">
        <v>-4614380</v>
      </c>
      <c r="G55" s="6" t="n">
        <v>-622728</v>
      </c>
      <c r="H55" s="6" t="n">
        <v>-4775383</v>
      </c>
      <c r="I55" s="6" t="n">
        <v>17556166</v>
      </c>
    </row>
    <row r="56" spans="1:9">
      <c r="A56" s="4" t="s">
        <v>141</v>
      </c>
      <c r="B56" s="4" t="s">
        <v>35</v>
      </c>
      <c r="C56" s="5" t="n">
        <v>15471200</v>
      </c>
      <c r="E56" s="5" t="n">
        <v>-1754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 customWidth="1" max="7" min="7" width="14"/>
  </cols>
  <sheetData>
    <row r="1" spans="1:7">
      <c r="A1" s="1" t="s">
        <v>442</v>
      </c>
      <c r="B1" s="2" t="s">
        <v>443</v>
      </c>
      <c r="C1" s="2" t="s">
        <v>2</v>
      </c>
      <c r="E1" s="2" t="s">
        <v>31</v>
      </c>
      <c r="F1" s="2" t="s">
        <v>429</v>
      </c>
      <c r="G1" s="2" t="s">
        <v>82</v>
      </c>
    </row>
    <row r="2" spans="1:7">
      <c r="A2" s="3" t="s">
        <v>444</v>
      </c>
    </row>
    <row r="3" spans="1:7">
      <c r="A3" s="4" t="s">
        <v>428</v>
      </c>
      <c r="C3" s="6" t="n">
        <v>432092</v>
      </c>
      <c r="D3" s="4" t="s">
        <v>408</v>
      </c>
      <c r="E3" s="6" t="n">
        <v>438151</v>
      </c>
    </row>
    <row r="4" spans="1:7">
      <c r="A4" s="4" t="s">
        <v>445</v>
      </c>
      <c r="C4" s="5" t="n">
        <v>580000</v>
      </c>
    </row>
    <row r="5" spans="1:7">
      <c r="A5" s="4" t="s">
        <v>446</v>
      </c>
      <c r="B5" s="6" t="n">
        <v>1000000</v>
      </c>
    </row>
    <row r="6" spans="1:7">
      <c r="A6" s="4" t="s">
        <v>447</v>
      </c>
      <c r="G6" s="6" t="n">
        <v>437357</v>
      </c>
    </row>
    <row r="7" spans="1:7">
      <c r="A7" s="4" t="s">
        <v>448</v>
      </c>
      <c r="G7" s="5" t="n">
        <v>580000</v>
      </c>
    </row>
    <row r="8" spans="1:7">
      <c r="A8" s="4" t="s">
        <v>449</v>
      </c>
      <c r="B8" s="6" t="n">
        <v>1200000</v>
      </c>
    </row>
    <row r="9" spans="1:7">
      <c r="A9" s="4" t="s">
        <v>450</v>
      </c>
      <c r="B9" s="4" t="s">
        <v>451</v>
      </c>
    </row>
    <row r="10" spans="1:7">
      <c r="A10" s="4" t="s">
        <v>452</v>
      </c>
      <c r="C10" s="6" t="n">
        <v>218679</v>
      </c>
    </row>
    <row r="11" spans="1:7">
      <c r="A11" s="4" t="s">
        <v>453</v>
      </c>
    </row>
    <row r="12" spans="1:7">
      <c r="A12" s="3" t="s">
        <v>444</v>
      </c>
    </row>
    <row r="13" spans="1:7">
      <c r="A13" s="4" t="s">
        <v>448</v>
      </c>
      <c r="G13" s="6" t="n">
        <v>4000000</v>
      </c>
    </row>
    <row r="14" spans="1:7"/>
    <row r="15" spans="1:7">
      <c r="A15" s="4" t="s">
        <v>408</v>
      </c>
      <c r="B15" s="4" t="s">
        <v>437</v>
      </c>
    </row>
    <row r="16" spans="1:7">
      <c r="A16" s="4" t="s">
        <v>429</v>
      </c>
      <c r="B16" s="4" t="s">
        <v>438</v>
      </c>
    </row>
  </sheetData>
  <mergeCells count="16">
    <mergeCell ref="C1:D1"/>
    <mergeCell ref="E2:F2"/>
    <mergeCell ref="E3:F3"/>
    <mergeCell ref="E4:F4"/>
    <mergeCell ref="E5:F5"/>
    <mergeCell ref="E6:F6"/>
    <mergeCell ref="E7:F7"/>
    <mergeCell ref="E8:F8"/>
    <mergeCell ref="E9:F9"/>
    <mergeCell ref="E10:F10"/>
    <mergeCell ref="E11:F11"/>
    <mergeCell ref="E12:F12"/>
    <mergeCell ref="E13:F13"/>
    <mergeCell ref="A14:G14"/>
    <mergeCell ref="B15:G15"/>
    <mergeCell ref="B16:G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54</v>
      </c>
      <c r="C1" s="2" t="s">
        <v>2</v>
      </c>
      <c r="D1" s="2" t="s">
        <v>31</v>
      </c>
    </row>
    <row r="2" spans="1:4">
      <c r="A2" s="3" t="s">
        <v>191</v>
      </c>
    </row>
    <row r="3" spans="1:4">
      <c r="A3" s="4" t="s">
        <v>455</v>
      </c>
      <c r="C3" s="6" t="n">
        <v>60616</v>
      </c>
      <c r="D3" s="6" t="n">
        <v>59777</v>
      </c>
    </row>
    <row r="4" spans="1:4">
      <c r="A4" s="4" t="s">
        <v>456</v>
      </c>
      <c r="B4" s="4" t="s">
        <v>408</v>
      </c>
      <c r="C4" s="5" t="n">
        <v>3062652</v>
      </c>
      <c r="D4" s="5" t="n">
        <v>83526</v>
      </c>
    </row>
    <row r="5" spans="1:4">
      <c r="A5" s="4" t="s">
        <v>457</v>
      </c>
      <c r="C5" s="6" t="n">
        <v>3123268</v>
      </c>
      <c r="D5" s="6" t="n">
        <v>143303</v>
      </c>
    </row>
    <row r="6" spans="1:4"/>
    <row r="7" spans="1:4">
      <c r="A7" s="4" t="s">
        <v>408</v>
      </c>
      <c r="B7" s="4" t="s">
        <v>458</v>
      </c>
    </row>
  </sheetData>
  <mergeCells count="3">
    <mergeCell ref="A1:B1"/>
    <mergeCell ref="A6:C6"/>
    <mergeCell ref="B7:C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59</v>
      </c>
      <c r="B1" s="2" t="s">
        <v>1</v>
      </c>
    </row>
    <row r="2" spans="1:2">
      <c r="B2" s="2" t="s">
        <v>460</v>
      </c>
    </row>
    <row r="3" spans="1:2">
      <c r="A3" s="3" t="s">
        <v>461</v>
      </c>
    </row>
    <row r="4" spans="1:2">
      <c r="A4" s="4" t="s">
        <v>462</v>
      </c>
      <c r="B4" s="6" t="n">
        <v>2980000</v>
      </c>
    </row>
    <row r="5" spans="1:2">
      <c r="A5" s="4" t="s">
        <v>453</v>
      </c>
    </row>
    <row r="6" spans="1:2">
      <c r="A6" s="3" t="s">
        <v>461</v>
      </c>
    </row>
    <row r="7" spans="1:2">
      <c r="A7" s="4" t="s">
        <v>462</v>
      </c>
      <c r="B7" s="6" t="n">
        <v>2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63</v>
      </c>
      <c r="C1" s="2" t="s">
        <v>2</v>
      </c>
      <c r="D1" s="2" t="s">
        <v>31</v>
      </c>
    </row>
    <row r="2" spans="1:4">
      <c r="A2" s="3" t="s">
        <v>464</v>
      </c>
    </row>
    <row r="3" spans="1:4">
      <c r="A3" s="4" t="s">
        <v>115</v>
      </c>
      <c r="C3" s="6" t="n">
        <v>2266748</v>
      </c>
      <c r="D3" s="6" t="n">
        <v>2156988</v>
      </c>
    </row>
    <row r="4" spans="1:4">
      <c r="A4" s="4" t="s">
        <v>465</v>
      </c>
      <c r="C4" s="5" t="n">
        <v>-1234053</v>
      </c>
      <c r="D4" s="5" t="n">
        <v>-1200559</v>
      </c>
    </row>
    <row r="5" spans="1:4">
      <c r="A5" s="4" t="s">
        <v>43</v>
      </c>
      <c r="C5" s="5" t="n">
        <v>1032695</v>
      </c>
      <c r="D5" s="5" t="n">
        <v>956429</v>
      </c>
    </row>
    <row r="6" spans="1:4">
      <c r="A6" s="4" t="s">
        <v>358</v>
      </c>
    </row>
    <row r="7" spans="1:4">
      <c r="A7" s="3" t="s">
        <v>464</v>
      </c>
    </row>
    <row r="8" spans="1:4">
      <c r="A8" s="4" t="s">
        <v>115</v>
      </c>
      <c r="B8" s="4" t="s">
        <v>408</v>
      </c>
      <c r="C8" s="5" t="n">
        <v>825633</v>
      </c>
      <c r="D8" s="5" t="n">
        <v>828365</v>
      </c>
    </row>
    <row r="9" spans="1:4">
      <c r="A9" s="4" t="s">
        <v>466</v>
      </c>
    </row>
    <row r="10" spans="1:4">
      <c r="A10" s="3" t="s">
        <v>464</v>
      </c>
    </row>
    <row r="11" spans="1:4">
      <c r="A11" s="4" t="s">
        <v>115</v>
      </c>
      <c r="C11" s="5" t="n">
        <v>163989</v>
      </c>
      <c r="D11" s="5" t="n">
        <v>165047</v>
      </c>
    </row>
    <row r="12" spans="1:4">
      <c r="A12" s="4" t="s">
        <v>467</v>
      </c>
    </row>
    <row r="13" spans="1:4">
      <c r="A13" s="3" t="s">
        <v>464</v>
      </c>
    </row>
    <row r="14" spans="1:4">
      <c r="A14" s="4" t="s">
        <v>115</v>
      </c>
      <c r="C14" s="5" t="n">
        <v>75321</v>
      </c>
      <c r="D14" s="5" t="n">
        <v>76065</v>
      </c>
    </row>
    <row r="15" spans="1:4">
      <c r="A15" s="4" t="s">
        <v>468</v>
      </c>
    </row>
    <row r="16" spans="1:4">
      <c r="A16" s="3" t="s">
        <v>464</v>
      </c>
    </row>
    <row r="17" spans="1:4">
      <c r="A17" s="4" t="s">
        <v>115</v>
      </c>
      <c r="C17" s="5" t="n">
        <v>164966</v>
      </c>
      <c r="D17" s="5" t="n">
        <v>165561</v>
      </c>
    </row>
    <row r="18" spans="1:4">
      <c r="A18" s="4" t="s">
        <v>469</v>
      </c>
    </row>
    <row r="19" spans="1:4">
      <c r="A19" s="3" t="s">
        <v>464</v>
      </c>
    </row>
    <row r="20" spans="1:4">
      <c r="A20" s="4" t="s">
        <v>115</v>
      </c>
      <c r="C20" s="5" t="n">
        <v>717387</v>
      </c>
      <c r="D20" s="5" t="n">
        <v>598094</v>
      </c>
    </row>
    <row r="21" spans="1:4">
      <c r="A21" s="4" t="s">
        <v>470</v>
      </c>
    </row>
    <row r="22" spans="1:4">
      <c r="A22" s="3" t="s">
        <v>464</v>
      </c>
    </row>
    <row r="23" spans="1:4">
      <c r="A23" s="4" t="s">
        <v>115</v>
      </c>
      <c r="C23" s="5" t="n">
        <v>200560</v>
      </c>
      <c r="D23" s="5" t="n">
        <v>203371</v>
      </c>
    </row>
    <row r="24" spans="1:4">
      <c r="A24" s="4" t="s">
        <v>471</v>
      </c>
    </row>
    <row r="25" spans="1:4">
      <c r="A25" s="3" t="s">
        <v>464</v>
      </c>
    </row>
    <row r="26" spans="1:4">
      <c r="A26" s="4" t="s">
        <v>115</v>
      </c>
      <c r="C26" s="6" t="n">
        <v>118892</v>
      </c>
      <c r="D26" s="6" t="n">
        <v>120485</v>
      </c>
    </row>
    <row r="27" spans="1:4"/>
    <row r="28" spans="1:4">
      <c r="A28" s="4" t="s">
        <v>408</v>
      </c>
      <c r="B28" s="4" t="s">
        <v>472</v>
      </c>
    </row>
  </sheetData>
  <mergeCells count="3">
    <mergeCell ref="A1:B1"/>
    <mergeCell ref="A27:C27"/>
    <mergeCell ref="B28:C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73</v>
      </c>
      <c r="B1" s="2" t="s">
        <v>81</v>
      </c>
      <c r="D1" s="2" t="s">
        <v>1</v>
      </c>
    </row>
    <row r="2" spans="1:5">
      <c r="B2" s="2" t="s">
        <v>2</v>
      </c>
      <c r="C2" s="2" t="s">
        <v>82</v>
      </c>
      <c r="D2" s="2" t="s">
        <v>2</v>
      </c>
      <c r="E2" s="2" t="s">
        <v>82</v>
      </c>
    </row>
    <row r="3" spans="1:5">
      <c r="A3" s="3" t="s">
        <v>474</v>
      </c>
    </row>
    <row r="4" spans="1:5">
      <c r="A4" s="4" t="s">
        <v>475</v>
      </c>
      <c r="B4" s="6" t="n">
        <v>28200</v>
      </c>
      <c r="C4" s="6" t="n">
        <v>15827</v>
      </c>
      <c r="D4" s="6" t="n">
        <v>47813</v>
      </c>
      <c r="E4" s="6" t="n">
        <v>422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6</v>
      </c>
      <c r="B1" s="2" t="s">
        <v>2</v>
      </c>
      <c r="C1" s="2" t="s">
        <v>31</v>
      </c>
    </row>
    <row r="2" spans="1:3">
      <c r="A2" s="3" t="s">
        <v>199</v>
      </c>
    </row>
    <row r="3" spans="1:3">
      <c r="A3" s="4" t="s">
        <v>477</v>
      </c>
      <c r="B3" s="6" t="n">
        <v>190000</v>
      </c>
      <c r="C3" s="6" t="n">
        <v>190000</v>
      </c>
    </row>
    <row r="4" spans="1:3">
      <c r="A4" s="4" t="s">
        <v>478</v>
      </c>
      <c r="B4" s="5" t="n">
        <v>-84444</v>
      </c>
      <c r="C4" s="5" t="n">
        <v>-36944</v>
      </c>
    </row>
    <row r="5" spans="1:3">
      <c r="A5" s="4" t="s">
        <v>479</v>
      </c>
      <c r="B5" s="6" t="n">
        <v>105556</v>
      </c>
      <c r="C5" s="6" t="n">
        <v>1530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80</v>
      </c>
      <c r="B1" s="2" t="s">
        <v>81</v>
      </c>
      <c r="D1" s="2" t="s">
        <v>1</v>
      </c>
    </row>
    <row r="2" spans="1:5">
      <c r="B2" s="2" t="s">
        <v>2</v>
      </c>
      <c r="C2" s="2" t="s">
        <v>82</v>
      </c>
      <c r="D2" s="2" t="s">
        <v>2</v>
      </c>
      <c r="E2" s="2" t="s">
        <v>82</v>
      </c>
    </row>
    <row r="3" spans="1:5">
      <c r="A3" s="3" t="s">
        <v>481</v>
      </c>
    </row>
    <row r="4" spans="1:5">
      <c r="A4" s="4" t="s">
        <v>482</v>
      </c>
      <c r="B4" s="6" t="n">
        <v>15833</v>
      </c>
      <c r="C4" s="6" t="n">
        <v>15833</v>
      </c>
      <c r="D4" s="6" t="n">
        <v>47500</v>
      </c>
      <c r="E4" s="6" t="n">
        <v>211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7"/>
  </cols>
  <sheetData>
    <row r="1" spans="1:2">
      <c r="A1" s="1" t="s">
        <v>483</v>
      </c>
      <c r="B1" s="2" t="s">
        <v>1</v>
      </c>
    </row>
    <row r="2" spans="1:2">
      <c r="B2" s="2" t="s">
        <v>2</v>
      </c>
    </row>
    <row r="3" spans="1:2">
      <c r="A3" s="4" t="s">
        <v>484</v>
      </c>
    </row>
    <row r="4" spans="1:2">
      <c r="A4" s="3" t="s">
        <v>485</v>
      </c>
    </row>
    <row r="5" spans="1:2">
      <c r="A5" s="4" t="s">
        <v>486</v>
      </c>
      <c r="B5" s="4" t="s">
        <v>35</v>
      </c>
    </row>
    <row r="6" spans="1:2">
      <c r="A6" s="4" t="s">
        <v>487</v>
      </c>
      <c r="B6" s="4" t="s">
        <v>488</v>
      </c>
    </row>
    <row r="7" spans="1:2">
      <c r="A7" s="4" t="s">
        <v>489</v>
      </c>
      <c r="B7" s="4" t="s">
        <v>490</v>
      </c>
    </row>
    <row r="8" spans="1:2">
      <c r="A8" s="4" t="s">
        <v>491</v>
      </c>
      <c r="B8" s="4" t="s">
        <v>492</v>
      </c>
    </row>
    <row r="9" spans="1:2">
      <c r="A9" s="4" t="s">
        <v>493</v>
      </c>
    </row>
    <row r="10" spans="1:2">
      <c r="A10" s="3" t="s">
        <v>485</v>
      </c>
    </row>
    <row r="11" spans="1:2">
      <c r="A11" s="4" t="s">
        <v>486</v>
      </c>
      <c r="B11" s="4" t="s">
        <v>35</v>
      </c>
    </row>
    <row r="12" spans="1:2">
      <c r="A12" s="4" t="s">
        <v>487</v>
      </c>
      <c r="B12" s="4" t="s">
        <v>494</v>
      </c>
    </row>
    <row r="13" spans="1:2">
      <c r="A13" s="4" t="s">
        <v>489</v>
      </c>
      <c r="B13" s="4" t="s">
        <v>495</v>
      </c>
    </row>
    <row r="14" spans="1:2">
      <c r="A14" s="4" t="s">
        <v>491</v>
      </c>
      <c r="B14"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3" t="s">
        <v>499</v>
      </c>
    </row>
    <row r="4" spans="1:2">
      <c r="A4" s="4" t="s">
        <v>500</v>
      </c>
      <c r="B4" s="5" t="n">
        <v>4000000</v>
      </c>
    </row>
    <row r="5" spans="1:2">
      <c r="A5" s="4" t="s">
        <v>501</v>
      </c>
      <c r="B5" s="4" t="s">
        <v>35</v>
      </c>
    </row>
    <row r="6" spans="1:2">
      <c r="A6" s="4" t="s">
        <v>502</v>
      </c>
      <c r="B6" s="4" t="s">
        <v>35</v>
      </c>
    </row>
    <row r="7" spans="1:2">
      <c r="A7" s="4" t="s">
        <v>503</v>
      </c>
      <c r="B7" s="4" t="s">
        <v>35</v>
      </c>
    </row>
    <row r="8" spans="1:2">
      <c r="A8" s="4" t="s">
        <v>504</v>
      </c>
      <c r="B8" s="5" t="n">
        <v>4000000</v>
      </c>
    </row>
    <row r="9" spans="1:2">
      <c r="A9" s="4" t="s">
        <v>505</v>
      </c>
      <c r="B9" s="5" t="n">
        <v>4000000</v>
      </c>
    </row>
    <row r="10" spans="1:2">
      <c r="A10" s="3" t="s">
        <v>506</v>
      </c>
    </row>
    <row r="11" spans="1:2">
      <c r="A11" s="4" t="s">
        <v>507</v>
      </c>
      <c r="B11" s="7" t="n">
        <v>1.75</v>
      </c>
    </row>
    <row r="12" spans="1:2">
      <c r="A12" s="4" t="s">
        <v>508</v>
      </c>
      <c r="B12" s="4" t="s">
        <v>35</v>
      </c>
    </row>
    <row r="13" spans="1:2">
      <c r="A13" s="4" t="s">
        <v>509</v>
      </c>
      <c r="B13" s="4" t="s">
        <v>35</v>
      </c>
    </row>
    <row r="14" spans="1:2">
      <c r="A14" s="4" t="s">
        <v>510</v>
      </c>
      <c r="B14" s="4" t="s">
        <v>35</v>
      </c>
    </row>
    <row r="15" spans="1:2">
      <c r="A15" s="4" t="s">
        <v>511</v>
      </c>
      <c r="B15" s="10" t="n">
        <v>1.75</v>
      </c>
    </row>
    <row r="16" spans="1:2">
      <c r="A16" s="4" t="s">
        <v>512</v>
      </c>
      <c r="B16" s="7" t="n">
        <v>1.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80"/>
    <col customWidth="1" max="3" min="3" width="4"/>
  </cols>
  <sheetData>
    <row r="1" spans="1:3">
      <c r="A1" s="1" t="s">
        <v>513</v>
      </c>
      <c r="B1" s="2" t="s">
        <v>1</v>
      </c>
    </row>
    <row r="2" spans="1:3">
      <c r="B2" s="2" t="s">
        <v>498</v>
      </c>
    </row>
    <row r="3" spans="1:3">
      <c r="A3" s="4" t="s">
        <v>514</v>
      </c>
    </row>
    <row r="4" spans="1:3">
      <c r="A4" s="4" t="s">
        <v>515</v>
      </c>
      <c r="B4" s="5" t="n">
        <v>4000000</v>
      </c>
    </row>
    <row r="5" spans="1:3">
      <c r="A5" s="4" t="s">
        <v>516</v>
      </c>
      <c r="B5" s="7" t="n">
        <v>1.75</v>
      </c>
    </row>
    <row r="6" spans="1:3">
      <c r="A6" s="4" t="s">
        <v>484</v>
      </c>
    </row>
    <row r="7" spans="1:3">
      <c r="A7" s="4" t="s">
        <v>515</v>
      </c>
      <c r="B7" s="5" t="n">
        <v>2000000</v>
      </c>
    </row>
    <row r="8" spans="1:3">
      <c r="A8" s="4" t="s">
        <v>516</v>
      </c>
      <c r="B8" s="7" t="n">
        <v>1.75</v>
      </c>
    </row>
    <row r="9" spans="1:3">
      <c r="A9" s="4" t="s">
        <v>517</v>
      </c>
      <c r="B9" s="4" t="s">
        <v>518</v>
      </c>
    </row>
    <row r="10" spans="1:3">
      <c r="A10" s="4" t="s">
        <v>493</v>
      </c>
    </row>
    <row r="11" spans="1:3">
      <c r="A11" s="4" t="s">
        <v>515</v>
      </c>
      <c r="B11" s="5" t="n">
        <v>2000000</v>
      </c>
    </row>
    <row r="12" spans="1:3">
      <c r="A12" s="4" t="s">
        <v>516</v>
      </c>
      <c r="B12" s="7" t="n">
        <v>1.75</v>
      </c>
    </row>
    <row r="13" spans="1:3">
      <c r="A13" s="4" t="s">
        <v>517</v>
      </c>
      <c r="B13" s="4" t="s">
        <v>519</v>
      </c>
      <c r="C13" s="4" t="s">
        <v>408</v>
      </c>
    </row>
    <row r="14" spans="1:3"/>
    <row r="15" spans="1:3">
      <c r="A15" s="4" t="s">
        <v>408</v>
      </c>
      <c r="B15" s="4" t="s">
        <v>520</v>
      </c>
    </row>
  </sheetData>
  <mergeCells count="5">
    <mergeCell ref="A1:A2"/>
    <mergeCell ref="B1:C1"/>
    <mergeCell ref="B2:C2"/>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2</v>
      </c>
    </row>
    <row r="3" spans="1:3">
      <c r="A3" s="3" t="s">
        <v>143</v>
      </c>
    </row>
    <row r="4" spans="1:3">
      <c r="A4" s="4" t="s">
        <v>97</v>
      </c>
      <c r="B4" s="6" t="n">
        <v>-4185943</v>
      </c>
      <c r="C4" s="6" t="n">
        <v>1343782</v>
      </c>
    </row>
    <row r="5" spans="1:3">
      <c r="A5" s="3" t="s">
        <v>144</v>
      </c>
    </row>
    <row r="6" spans="1:3">
      <c r="A6" s="4" t="s">
        <v>91</v>
      </c>
      <c r="B6" s="5" t="n">
        <v>2013292</v>
      </c>
      <c r="C6" s="5" t="n">
        <v>623790</v>
      </c>
    </row>
    <row r="7" spans="1:3">
      <c r="A7" s="4" t="s">
        <v>145</v>
      </c>
      <c r="B7" s="5" t="n">
        <v>95313</v>
      </c>
      <c r="C7" s="5" t="n">
        <v>63402</v>
      </c>
    </row>
    <row r="8" spans="1:3">
      <c r="A8" s="4" t="s">
        <v>146</v>
      </c>
      <c r="B8" s="5" t="n">
        <v>2871752</v>
      </c>
      <c r="C8" s="5" t="n">
        <v>1408143</v>
      </c>
    </row>
    <row r="9" spans="1:3">
      <c r="A9" s="4" t="s">
        <v>147</v>
      </c>
      <c r="B9" s="5" t="n">
        <v>-208047</v>
      </c>
      <c r="C9" s="5" t="n">
        <v>-920700</v>
      </c>
    </row>
    <row r="10" spans="1:3">
      <c r="A10" s="3" t="s">
        <v>148</v>
      </c>
    </row>
    <row r="11" spans="1:3">
      <c r="A11" s="4" t="s">
        <v>149</v>
      </c>
      <c r="B11" s="5" t="n">
        <v>-732826</v>
      </c>
      <c r="C11" s="4" t="s">
        <v>35</v>
      </c>
    </row>
    <row r="12" spans="1:3">
      <c r="A12" s="4" t="s">
        <v>150</v>
      </c>
      <c r="B12" s="5" t="n">
        <v>-8341650</v>
      </c>
      <c r="C12" s="5" t="n">
        <v>-3246911</v>
      </c>
    </row>
    <row r="13" spans="1:3">
      <c r="A13" s="4" t="s">
        <v>151</v>
      </c>
      <c r="B13" s="5" t="n">
        <v>36014</v>
      </c>
      <c r="C13" s="5" t="n">
        <v>-80145</v>
      </c>
    </row>
    <row r="14" spans="1:3">
      <c r="A14" s="4" t="s">
        <v>38</v>
      </c>
      <c r="B14" s="5" t="n">
        <v>-410886</v>
      </c>
      <c r="C14" s="5" t="n">
        <v>50465</v>
      </c>
    </row>
    <row r="15" spans="1:3">
      <c r="A15" s="4" t="s">
        <v>39</v>
      </c>
      <c r="B15" s="5" t="n">
        <v>3312375</v>
      </c>
      <c r="C15" s="4" t="s">
        <v>35</v>
      </c>
    </row>
    <row r="16" spans="1:3">
      <c r="A16" s="4" t="s">
        <v>152</v>
      </c>
      <c r="B16" s="5" t="n">
        <v>821662</v>
      </c>
      <c r="C16" s="5" t="n">
        <v>-84147</v>
      </c>
    </row>
    <row r="17" spans="1:3">
      <c r="A17" s="4" t="s">
        <v>46</v>
      </c>
      <c r="B17" s="5" t="n">
        <v>-2502946</v>
      </c>
      <c r="C17" s="4" t="s">
        <v>35</v>
      </c>
    </row>
    <row r="18" spans="1:3">
      <c r="A18" s="4" t="s">
        <v>153</v>
      </c>
      <c r="B18" s="5" t="n">
        <v>1552918</v>
      </c>
      <c r="C18" s="5" t="n">
        <v>-784363</v>
      </c>
    </row>
    <row r="19" spans="1:3">
      <c r="A19" s="4" t="s">
        <v>50</v>
      </c>
      <c r="B19" s="5" t="n">
        <v>-353696</v>
      </c>
      <c r="C19" s="5" t="n">
        <v>-23218</v>
      </c>
    </row>
    <row r="20" spans="1:3">
      <c r="A20" s="4" t="s">
        <v>51</v>
      </c>
      <c r="B20" s="5" t="n">
        <v>1336453</v>
      </c>
      <c r="C20" s="5" t="n">
        <v>243380</v>
      </c>
    </row>
    <row r="21" spans="1:3">
      <c r="A21" s="4" t="s">
        <v>52</v>
      </c>
      <c r="B21" s="5" t="n">
        <v>837641</v>
      </c>
      <c r="C21" s="5" t="n">
        <v>798012</v>
      </c>
    </row>
    <row r="22" spans="1:3">
      <c r="A22" s="4" t="s">
        <v>154</v>
      </c>
      <c r="B22" s="4" t="s">
        <v>35</v>
      </c>
      <c r="C22" s="5" t="n">
        <v>-206323</v>
      </c>
    </row>
    <row r="23" spans="1:3">
      <c r="A23" s="4" t="s">
        <v>53</v>
      </c>
      <c r="B23" s="5" t="n">
        <v>535921</v>
      </c>
      <c r="C23" s="5" t="n">
        <v>889</v>
      </c>
    </row>
    <row r="24" spans="1:3">
      <c r="A24" s="4" t="s">
        <v>155</v>
      </c>
      <c r="B24" s="5" t="n">
        <v>-3322653</v>
      </c>
      <c r="C24" s="5" t="n">
        <v>-813944</v>
      </c>
    </row>
    <row r="25" spans="1:3">
      <c r="A25" s="3" t="s">
        <v>156</v>
      </c>
    </row>
    <row r="26" spans="1:3">
      <c r="A26" s="4" t="s">
        <v>157</v>
      </c>
      <c r="B26" s="5" t="n">
        <v>-143480</v>
      </c>
      <c r="C26" s="5" t="n">
        <v>-379917</v>
      </c>
    </row>
    <row r="27" spans="1:3">
      <c r="A27" s="4" t="s">
        <v>158</v>
      </c>
      <c r="B27" s="4" t="s">
        <v>35</v>
      </c>
      <c r="C27" s="5" t="n">
        <v>-190000</v>
      </c>
    </row>
    <row r="28" spans="1:3">
      <c r="A28" s="4" t="s">
        <v>159</v>
      </c>
      <c r="B28" s="4" t="s">
        <v>35</v>
      </c>
      <c r="C28" s="5" t="n">
        <v>-437357</v>
      </c>
    </row>
    <row r="29" spans="1:3">
      <c r="A29" s="4" t="s">
        <v>160</v>
      </c>
      <c r="B29" s="5" t="n">
        <v>-143480</v>
      </c>
      <c r="C29" s="5" t="n">
        <v>-1007274</v>
      </c>
    </row>
    <row r="30" spans="1:3">
      <c r="A30" s="3" t="s">
        <v>161</v>
      </c>
    </row>
    <row r="31" spans="1:3">
      <c r="A31" s="4" t="s">
        <v>162</v>
      </c>
      <c r="B31" s="5" t="n">
        <v>500000</v>
      </c>
      <c r="C31" s="5" t="n">
        <v>2585091</v>
      </c>
    </row>
    <row r="32" spans="1:3">
      <c r="A32" s="4" t="s">
        <v>163</v>
      </c>
      <c r="B32" s="5" t="n">
        <v>500000</v>
      </c>
      <c r="C32" s="5" t="n">
        <v>2585091</v>
      </c>
    </row>
    <row r="33" spans="1:3">
      <c r="A33" s="4" t="s">
        <v>164</v>
      </c>
      <c r="B33" s="5" t="n">
        <v>-608219</v>
      </c>
      <c r="C33" s="5" t="n">
        <v>52327</v>
      </c>
    </row>
    <row r="34" spans="1:3">
      <c r="A34" s="4" t="s">
        <v>165</v>
      </c>
      <c r="B34" s="5" t="n">
        <v>-3574352</v>
      </c>
      <c r="C34" s="5" t="n">
        <v>816200</v>
      </c>
    </row>
    <row r="35" spans="1:3">
      <c r="A35" s="4" t="s">
        <v>166</v>
      </c>
      <c r="B35" s="5" t="n">
        <v>7098259</v>
      </c>
      <c r="C35" s="5" t="n">
        <v>8733742</v>
      </c>
    </row>
    <row r="36" spans="1:3">
      <c r="A36" s="4" t="s">
        <v>167</v>
      </c>
      <c r="B36" s="5" t="n">
        <v>3523907</v>
      </c>
      <c r="C36" s="5" t="n">
        <v>9549942</v>
      </c>
    </row>
    <row r="37" spans="1:3">
      <c r="A37" s="3" t="s">
        <v>168</v>
      </c>
    </row>
    <row r="38" spans="1:3">
      <c r="A38" s="4" t="s">
        <v>169</v>
      </c>
      <c r="B38" s="6" t="n">
        <v>144018</v>
      </c>
      <c r="C38" s="6" t="n">
        <v>601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521</v>
      </c>
      <c r="B1" s="2" t="s">
        <v>1</v>
      </c>
    </row>
    <row r="2" spans="1:2">
      <c r="B2" s="2" t="s">
        <v>498</v>
      </c>
    </row>
    <row r="3" spans="1:2">
      <c r="A3" s="3" t="s">
        <v>522</v>
      </c>
    </row>
    <row r="4" spans="1:2">
      <c r="A4" s="4" t="s">
        <v>523</v>
      </c>
      <c r="B4" s="5" t="n">
        <v>85000</v>
      </c>
    </row>
    <row r="5" spans="1:2">
      <c r="A5" s="4" t="s">
        <v>524</v>
      </c>
      <c r="B5" s="4" t="s">
        <v>35</v>
      </c>
    </row>
    <row r="6" spans="1:2">
      <c r="A6" s="4" t="s">
        <v>525</v>
      </c>
      <c r="B6" s="4" t="s">
        <v>35</v>
      </c>
    </row>
    <row r="7" spans="1:2">
      <c r="A7" s="4" t="s">
        <v>526</v>
      </c>
      <c r="B7" s="4" t="s">
        <v>35</v>
      </c>
    </row>
    <row r="8" spans="1:2">
      <c r="A8" s="4" t="s">
        <v>527</v>
      </c>
      <c r="B8" s="5" t="n">
        <v>85000</v>
      </c>
    </row>
    <row r="9" spans="1:2">
      <c r="A9" s="4" t="s">
        <v>528</v>
      </c>
      <c r="B9" s="5" t="n">
        <v>85000</v>
      </c>
    </row>
    <row r="10" spans="1:2">
      <c r="A10" s="4" t="s">
        <v>529</v>
      </c>
      <c r="B10" s="7" t="n">
        <v>1.21</v>
      </c>
    </row>
    <row r="11" spans="1:2">
      <c r="A11" s="4" t="s">
        <v>530</v>
      </c>
      <c r="B11" s="4" t="s">
        <v>35</v>
      </c>
    </row>
    <row r="12" spans="1:2">
      <c r="A12" s="4" t="s">
        <v>531</v>
      </c>
      <c r="B12" s="4" t="s">
        <v>35</v>
      </c>
    </row>
    <row r="13" spans="1:2">
      <c r="A13" s="4" t="s">
        <v>532</v>
      </c>
      <c r="B13" s="4" t="s">
        <v>35</v>
      </c>
    </row>
    <row r="14" spans="1:2">
      <c r="A14" s="4" t="s">
        <v>533</v>
      </c>
      <c r="B14" s="10" t="n">
        <v>1.21</v>
      </c>
    </row>
    <row r="15" spans="1:2">
      <c r="A15" s="4" t="s">
        <v>534</v>
      </c>
      <c r="B15" s="7" t="n">
        <v>1.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535</v>
      </c>
      <c r="B1" s="2" t="s">
        <v>1</v>
      </c>
    </row>
    <row r="2" spans="1:3">
      <c r="B2" s="2" t="s">
        <v>2</v>
      </c>
      <c r="C2" s="2" t="s">
        <v>31</v>
      </c>
    </row>
    <row r="3" spans="1:3">
      <c r="A3" s="4" t="s">
        <v>536</v>
      </c>
      <c r="B3" s="7" t="n">
        <v>1.21</v>
      </c>
      <c r="C3" s="7" t="n">
        <v>1.21</v>
      </c>
    </row>
    <row r="4" spans="1:3">
      <c r="A4" s="4" t="s">
        <v>537</v>
      </c>
      <c r="B4" s="5" t="n">
        <v>85000</v>
      </c>
      <c r="C4" s="5" t="n">
        <v>85000</v>
      </c>
    </row>
    <row r="5" spans="1:3">
      <c r="A5" s="4" t="s">
        <v>538</v>
      </c>
      <c r="B5" s="7" t="n">
        <v>1.21</v>
      </c>
    </row>
    <row r="6" spans="1:3">
      <c r="A6" s="4" t="s">
        <v>539</v>
      </c>
      <c r="B6" s="5" t="n">
        <v>85000</v>
      </c>
    </row>
    <row r="7" spans="1:3">
      <c r="A7" s="4" t="s">
        <v>540</v>
      </c>
    </row>
    <row r="8" spans="1:3">
      <c r="A8" s="4" t="s">
        <v>536</v>
      </c>
      <c r="B8" s="7" t="n">
        <v>2.01</v>
      </c>
    </row>
    <row r="9" spans="1:3">
      <c r="A9" s="4" t="s">
        <v>537</v>
      </c>
      <c r="B9" s="5" t="n">
        <v>10000</v>
      </c>
    </row>
    <row r="10" spans="1:3">
      <c r="A10" s="4" t="s">
        <v>541</v>
      </c>
      <c r="B10" s="4" t="s">
        <v>542</v>
      </c>
    </row>
    <row r="11" spans="1:3">
      <c r="A11" s="4" t="s">
        <v>538</v>
      </c>
      <c r="B11" s="7" t="n">
        <v>2.01</v>
      </c>
    </row>
    <row r="12" spans="1:3">
      <c r="A12" s="4" t="s">
        <v>539</v>
      </c>
      <c r="B12" s="5" t="n">
        <v>10000</v>
      </c>
    </row>
    <row r="13" spans="1:3">
      <c r="A13" s="4" t="s">
        <v>543</v>
      </c>
      <c r="B13" s="4" t="s">
        <v>544</v>
      </c>
    </row>
    <row r="14" spans="1:3">
      <c r="A14" s="4" t="s">
        <v>545</v>
      </c>
    </row>
    <row r="15" spans="1:3">
      <c r="A15" s="4" t="s">
        <v>536</v>
      </c>
      <c r="B15" s="7" t="n">
        <v>1.1</v>
      </c>
    </row>
    <row r="16" spans="1:3">
      <c r="A16" s="4" t="s">
        <v>537</v>
      </c>
      <c r="B16" s="5" t="n">
        <v>75000</v>
      </c>
    </row>
    <row r="17" spans="1:3">
      <c r="A17" s="4" t="s">
        <v>541</v>
      </c>
      <c r="B17" s="4" t="s">
        <v>542</v>
      </c>
    </row>
    <row r="18" spans="1:3">
      <c r="A18" s="4" t="s">
        <v>538</v>
      </c>
      <c r="B18" s="7" t="n">
        <v>1.1</v>
      </c>
    </row>
    <row r="19" spans="1:3">
      <c r="A19" s="4" t="s">
        <v>539</v>
      </c>
      <c r="B19" s="5" t="n">
        <v>75000</v>
      </c>
    </row>
    <row r="20" spans="1:3">
      <c r="A20" s="4" t="s">
        <v>543</v>
      </c>
      <c r="B20" s="4" t="s">
        <v>5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27"/>
    <col customWidth="1" max="6" min="6" width="27"/>
    <col customWidth="1" max="7" min="7" width="80"/>
    <col customWidth="1" max="8" min="8" width="80"/>
    <col customWidth="1" max="9" min="9" width="80"/>
    <col customWidth="1" max="10" min="10" width="13"/>
    <col customWidth="1" max="11" min="11" width="37"/>
    <col customWidth="1" max="12" min="12" width="20"/>
    <col customWidth="1" max="13" min="13" width="27"/>
    <col customWidth="1" max="14" min="14" width="37"/>
    <col customWidth="1" max="15" min="15" width="20"/>
    <col customWidth="1" max="16" min="16" width="46"/>
    <col customWidth="1" max="17" min="17" width="19"/>
    <col customWidth="1" max="18" min="18" width="21"/>
    <col customWidth="1" max="19" min="19" width="21"/>
    <col customWidth="1" max="20" min="20" width="21"/>
    <col customWidth="1" max="21" min="21" width="80"/>
    <col customWidth="1" max="22" min="22" width="37"/>
  </cols>
  <sheetData>
    <row r="1" spans="1:22">
      <c r="A1" s="1" t="s">
        <v>547</v>
      </c>
      <c r="B1" s="2" t="s">
        <v>548</v>
      </c>
      <c r="C1" s="2" t="s">
        <v>549</v>
      </c>
      <c r="D1" s="2" t="s">
        <v>550</v>
      </c>
      <c r="E1" s="2" t="s">
        <v>551</v>
      </c>
      <c r="F1" s="2" t="s">
        <v>552</v>
      </c>
      <c r="G1" s="2" t="s">
        <v>553</v>
      </c>
      <c r="H1" s="2" t="s">
        <v>554</v>
      </c>
      <c r="I1" s="2" t="s">
        <v>555</v>
      </c>
      <c r="J1" s="2" t="s">
        <v>556</v>
      </c>
      <c r="K1" s="2" t="s">
        <v>557</v>
      </c>
      <c r="L1" s="2" t="s">
        <v>558</v>
      </c>
      <c r="M1" s="2" t="s">
        <v>559</v>
      </c>
      <c r="N1" s="2" t="s">
        <v>560</v>
      </c>
      <c r="O1" s="2" t="s">
        <v>561</v>
      </c>
      <c r="P1" s="2" t="s">
        <v>562</v>
      </c>
      <c r="Q1" s="2" t="s">
        <v>563</v>
      </c>
      <c r="R1" s="2" t="s">
        <v>460</v>
      </c>
      <c r="S1" s="2" t="s">
        <v>564</v>
      </c>
      <c r="T1" s="2" t="s">
        <v>565</v>
      </c>
      <c r="U1" s="2" t="s">
        <v>460</v>
      </c>
      <c r="V1" s="2" t="s">
        <v>566</v>
      </c>
    </row>
    <row r="2" spans="1:22">
      <c r="A2" s="3" t="s">
        <v>567</v>
      </c>
    </row>
    <row r="3" spans="1:22">
      <c r="A3" s="4" t="s">
        <v>568</v>
      </c>
      <c r="S3" s="6" t="n">
        <v>500000</v>
      </c>
      <c r="T3" s="6" t="n">
        <v>2585091</v>
      </c>
    </row>
    <row r="4" spans="1:22">
      <c r="A4" s="4" t="s">
        <v>90</v>
      </c>
      <c r="R4" s="6" t="n">
        <v>1047376</v>
      </c>
      <c r="T4" s="5" t="n">
        <v>280709</v>
      </c>
      <c r="U4" s="6" t="n">
        <v>1864584</v>
      </c>
      <c r="V4" s="6" t="n">
        <v>333417</v>
      </c>
    </row>
    <row r="5" spans="1:22">
      <c r="A5" s="4" t="s">
        <v>569</v>
      </c>
      <c r="G5" s="6" t="n">
        <v>2585091</v>
      </c>
    </row>
    <row r="6" spans="1:22">
      <c r="A6" s="4" t="s">
        <v>570</v>
      </c>
      <c r="U6" s="5" t="n">
        <v>1074140</v>
      </c>
    </row>
    <row r="7" spans="1:22">
      <c r="A7" s="4" t="s">
        <v>571</v>
      </c>
      <c r="G7" s="4" t="s">
        <v>572</v>
      </c>
    </row>
    <row r="8" spans="1:22">
      <c r="A8" s="4" t="s">
        <v>573</v>
      </c>
      <c r="U8" s="5" t="n">
        <v>2013292</v>
      </c>
      <c r="V8" s="5" t="n">
        <v>623790</v>
      </c>
    </row>
    <row r="9" spans="1:22">
      <c r="A9" s="4" t="s">
        <v>574</v>
      </c>
      <c r="U9" s="5" t="n">
        <v>500000</v>
      </c>
      <c r="V9" s="5" t="n">
        <v>2585091</v>
      </c>
    </row>
    <row r="10" spans="1:22">
      <c r="A10" s="4" t="s">
        <v>575</v>
      </c>
    </row>
    <row r="11" spans="1:22">
      <c r="A11" s="3" t="s">
        <v>567</v>
      </c>
    </row>
    <row r="12" spans="1:22">
      <c r="A12" s="4" t="s">
        <v>90</v>
      </c>
      <c r="R12" s="5" t="n">
        <v>0</v>
      </c>
      <c r="T12" s="5" t="n">
        <v>0</v>
      </c>
      <c r="U12" s="5" t="n">
        <v>0</v>
      </c>
      <c r="V12" s="6" t="n">
        <v>9665</v>
      </c>
    </row>
    <row r="13" spans="1:22">
      <c r="A13" s="4" t="s">
        <v>576</v>
      </c>
      <c r="P13" s="5" t="n">
        <v>150000</v>
      </c>
    </row>
    <row r="14" spans="1:22">
      <c r="A14" s="4" t="s">
        <v>577</v>
      </c>
      <c r="P14" s="5" t="n">
        <v>2</v>
      </c>
    </row>
    <row r="15" spans="1:22">
      <c r="A15" s="4" t="s">
        <v>578</v>
      </c>
      <c r="P15" s="4" t="s">
        <v>579</v>
      </c>
    </row>
    <row r="16" spans="1:22">
      <c r="A16" s="4" t="s">
        <v>580</v>
      </c>
      <c r="P16" s="8" t="n">
        <v>1.1</v>
      </c>
    </row>
    <row r="17" spans="1:22">
      <c r="A17" s="4" t="s">
        <v>581</v>
      </c>
      <c r="P17" s="7" t="n">
        <v>0.77</v>
      </c>
    </row>
    <row r="18" spans="1:22">
      <c r="A18" s="4" t="s">
        <v>582</v>
      </c>
      <c r="P18" s="4" t="s">
        <v>583</v>
      </c>
    </row>
    <row r="19" spans="1:22">
      <c r="A19" s="4" t="s">
        <v>584</v>
      </c>
      <c r="P19" s="4" t="s">
        <v>585</v>
      </c>
    </row>
    <row r="20" spans="1:22">
      <c r="A20" s="4" t="s">
        <v>586</v>
      </c>
      <c r="P20" s="4" t="s">
        <v>362</v>
      </c>
    </row>
    <row r="21" spans="1:22">
      <c r="A21" s="4" t="s">
        <v>587</v>
      </c>
      <c r="O21" s="5" t="n">
        <v>75000</v>
      </c>
    </row>
    <row r="22" spans="1:22">
      <c r="A22" s="4" t="s">
        <v>588</v>
      </c>
      <c r="P22" s="6" t="n">
        <v>11597</v>
      </c>
    </row>
    <row r="23" spans="1:22">
      <c r="A23" s="4" t="s">
        <v>589</v>
      </c>
    </row>
    <row r="24" spans="1:22">
      <c r="A24" s="3" t="s">
        <v>567</v>
      </c>
    </row>
    <row r="25" spans="1:22">
      <c r="A25" s="4" t="s">
        <v>576</v>
      </c>
      <c r="V25" s="5" t="n">
        <v>10000</v>
      </c>
    </row>
    <row r="26" spans="1:22">
      <c r="A26" s="4" t="s">
        <v>578</v>
      </c>
      <c r="V26" s="4" t="s">
        <v>366</v>
      </c>
    </row>
    <row r="27" spans="1:22">
      <c r="A27" s="4" t="s">
        <v>580</v>
      </c>
      <c r="V27" s="7" t="n">
        <v>2.01</v>
      </c>
    </row>
    <row r="28" spans="1:22">
      <c r="A28" s="4" t="s">
        <v>514</v>
      </c>
    </row>
    <row r="29" spans="1:22">
      <c r="A29" s="3" t="s">
        <v>567</v>
      </c>
    </row>
    <row r="30" spans="1:22">
      <c r="A30" s="4" t="s">
        <v>590</v>
      </c>
      <c r="L30" s="5" t="n">
        <v>4000000</v>
      </c>
    </row>
    <row r="31" spans="1:22">
      <c r="A31" s="4" t="s">
        <v>591</v>
      </c>
    </row>
    <row r="32" spans="1:22">
      <c r="A32" s="3" t="s">
        <v>567</v>
      </c>
    </row>
    <row r="33" spans="1:22">
      <c r="A33" s="4" t="s">
        <v>592</v>
      </c>
      <c r="F33" s="6" t="n">
        <v>508000</v>
      </c>
    </row>
    <row r="34" spans="1:22">
      <c r="A34" s="4" t="s">
        <v>590</v>
      </c>
      <c r="F34" s="5" t="n">
        <v>400000</v>
      </c>
    </row>
    <row r="35" spans="1:22">
      <c r="A35" s="4" t="s">
        <v>593</v>
      </c>
    </row>
    <row r="36" spans="1:22">
      <c r="A36" s="3" t="s">
        <v>567</v>
      </c>
    </row>
    <row r="37" spans="1:22">
      <c r="A37" s="4" t="s">
        <v>594</v>
      </c>
      <c r="H37" s="5" t="n">
        <v>2000000</v>
      </c>
    </row>
    <row r="38" spans="1:22">
      <c r="A38" s="4" t="s">
        <v>595</v>
      </c>
      <c r="H38" s="7" t="n">
        <v>1.5</v>
      </c>
    </row>
    <row r="39" spans="1:22">
      <c r="A39" s="4" t="s">
        <v>596</v>
      </c>
      <c r="H39" s="6" t="n">
        <v>3000000</v>
      </c>
    </row>
    <row r="40" spans="1:22">
      <c r="A40" s="4" t="s">
        <v>597</v>
      </c>
      <c r="H40" s="4" t="s">
        <v>598</v>
      </c>
    </row>
    <row r="41" spans="1:22">
      <c r="A41" s="4" t="s">
        <v>599</v>
      </c>
    </row>
    <row r="42" spans="1:22">
      <c r="A42" s="3" t="s">
        <v>567</v>
      </c>
    </row>
    <row r="43" spans="1:22">
      <c r="A43" s="4" t="s">
        <v>600</v>
      </c>
      <c r="G43" s="7" t="n">
        <v>1.75</v>
      </c>
    </row>
    <row r="44" spans="1:22">
      <c r="A44" s="4" t="s">
        <v>594</v>
      </c>
      <c r="G44" s="5" t="n">
        <v>2000000</v>
      </c>
    </row>
    <row r="45" spans="1:22">
      <c r="A45" s="4" t="s">
        <v>601</v>
      </c>
    </row>
    <row r="46" spans="1:22">
      <c r="A46" s="3" t="s">
        <v>567</v>
      </c>
    </row>
    <row r="47" spans="1:22">
      <c r="A47" s="4" t="s">
        <v>600</v>
      </c>
      <c r="G47" s="7" t="n">
        <v>1.75</v>
      </c>
    </row>
    <row r="48" spans="1:22">
      <c r="A48" s="4" t="s">
        <v>594</v>
      </c>
      <c r="G48" s="5" t="n">
        <v>2000000</v>
      </c>
    </row>
    <row r="49" spans="1:22">
      <c r="A49" s="4" t="s">
        <v>602</v>
      </c>
    </row>
    <row r="50" spans="1:22">
      <c r="A50" s="3" t="s">
        <v>567</v>
      </c>
    </row>
    <row r="51" spans="1:22">
      <c r="A51" s="4" t="s">
        <v>568</v>
      </c>
      <c r="C51" s="6" t="n">
        <v>420168</v>
      </c>
    </row>
    <row r="52" spans="1:22">
      <c r="A52" s="4" t="s">
        <v>597</v>
      </c>
      <c r="C52" s="4" t="s">
        <v>603</v>
      </c>
    </row>
    <row r="53" spans="1:22">
      <c r="A53" s="4" t="s">
        <v>574</v>
      </c>
      <c r="C53" s="6" t="n">
        <v>500000</v>
      </c>
    </row>
    <row r="54" spans="1:22">
      <c r="A54" s="4" t="s">
        <v>604</v>
      </c>
    </row>
    <row r="55" spans="1:22">
      <c r="A55" s="3" t="s">
        <v>567</v>
      </c>
    </row>
    <row r="56" spans="1:22">
      <c r="A56" s="4" t="s">
        <v>597</v>
      </c>
      <c r="D56" s="4" t="s">
        <v>605</v>
      </c>
    </row>
    <row r="57" spans="1:22">
      <c r="A57" s="4" t="s">
        <v>574</v>
      </c>
      <c r="D57" s="6" t="n">
        <v>1000000</v>
      </c>
    </row>
    <row r="58" spans="1:22">
      <c r="A58" s="4" t="s">
        <v>575</v>
      </c>
    </row>
    <row r="59" spans="1:22">
      <c r="A59" s="3" t="s">
        <v>567</v>
      </c>
    </row>
    <row r="60" spans="1:22">
      <c r="A60" s="4" t="s">
        <v>606</v>
      </c>
      <c r="B60" s="5" t="n">
        <v>200000</v>
      </c>
    </row>
    <row r="61" spans="1:22">
      <c r="A61" s="4" t="s">
        <v>600</v>
      </c>
      <c r="B61" s="7" t="n">
        <v>0.89</v>
      </c>
    </row>
    <row r="62" spans="1:22">
      <c r="A62" s="4" t="s">
        <v>607</v>
      </c>
      <c r="R62" s="5" t="n">
        <v>0</v>
      </c>
      <c r="U62" s="6" t="n">
        <v>178000</v>
      </c>
    </row>
    <row r="63" spans="1:22">
      <c r="A63" s="4" t="s">
        <v>592</v>
      </c>
      <c r="B63" s="6" t="n">
        <v>178000</v>
      </c>
    </row>
    <row r="64" spans="1:22">
      <c r="A64" s="4" t="s">
        <v>608</v>
      </c>
      <c r="U64" s="4" t="s">
        <v>609</v>
      </c>
    </row>
    <row r="65" spans="1:22">
      <c r="A65" s="4" t="s">
        <v>610</v>
      </c>
    </row>
    <row r="66" spans="1:22">
      <c r="A66" s="3" t="s">
        <v>567</v>
      </c>
    </row>
    <row r="67" spans="1:22">
      <c r="A67" s="4" t="s">
        <v>611</v>
      </c>
      <c r="U67" s="6" t="n">
        <v>364000</v>
      </c>
    </row>
    <row r="68" spans="1:22">
      <c r="A68" s="4" t="s">
        <v>612</v>
      </c>
      <c r="I68" s="5" t="n">
        <v>130000</v>
      </c>
    </row>
    <row r="69" spans="1:22">
      <c r="A69" s="4" t="s">
        <v>613</v>
      </c>
      <c r="I69" s="4" t="s">
        <v>614</v>
      </c>
    </row>
    <row r="70" spans="1:22">
      <c r="A70" s="4" t="s">
        <v>607</v>
      </c>
      <c r="R70" s="5" t="n">
        <v>0</v>
      </c>
      <c r="T70" s="5" t="n">
        <v>91000</v>
      </c>
      <c r="U70" s="5" t="n">
        <v>91000</v>
      </c>
      <c r="V70" s="6" t="n">
        <v>182000</v>
      </c>
    </row>
    <row r="71" spans="1:22">
      <c r="A71" s="4" t="s">
        <v>615</v>
      </c>
      <c r="I71" s="7" t="n">
        <v>2.8</v>
      </c>
    </row>
    <row r="72" spans="1:22">
      <c r="A72" s="4" t="s">
        <v>616</v>
      </c>
      <c r="R72" s="5" t="n">
        <v>63500</v>
      </c>
      <c r="U72" s="5" t="n">
        <v>190500</v>
      </c>
    </row>
    <row r="73" spans="1:22">
      <c r="A73" s="4" t="s">
        <v>617</v>
      </c>
      <c r="I73" s="4" t="s">
        <v>614</v>
      </c>
    </row>
    <row r="74" spans="1:22">
      <c r="A74" s="4" t="s">
        <v>618</v>
      </c>
    </row>
    <row r="75" spans="1:22">
      <c r="A75" s="3" t="s">
        <v>567</v>
      </c>
    </row>
    <row r="76" spans="1:22">
      <c r="A76" s="4" t="s">
        <v>606</v>
      </c>
      <c r="K76" s="5" t="n">
        <v>430000</v>
      </c>
      <c r="N76" s="5" t="n">
        <v>250000</v>
      </c>
      <c r="Q76" s="5" t="n">
        <v>250000</v>
      </c>
    </row>
    <row r="77" spans="1:22">
      <c r="A77" s="4" t="s">
        <v>600</v>
      </c>
      <c r="K77" s="7" t="n">
        <v>1.1</v>
      </c>
    </row>
    <row r="78" spans="1:22">
      <c r="A78" s="4" t="s">
        <v>612</v>
      </c>
      <c r="E78" s="5" t="n">
        <v>50000</v>
      </c>
    </row>
    <row r="79" spans="1:22">
      <c r="A79" s="4" t="s">
        <v>619</v>
      </c>
      <c r="N79" s="6" t="n">
        <v>632500</v>
      </c>
    </row>
    <row r="80" spans="1:22">
      <c r="A80" s="4" t="s">
        <v>607</v>
      </c>
      <c r="R80" s="5" t="n">
        <v>32500</v>
      </c>
      <c r="U80" s="5" t="n">
        <v>21667</v>
      </c>
      <c r="V80" s="5" t="n">
        <v>54167</v>
      </c>
    </row>
    <row r="81" spans="1:22">
      <c r="A81" s="4" t="s">
        <v>592</v>
      </c>
      <c r="K81" s="6" t="n">
        <v>473000</v>
      </c>
    </row>
    <row r="82" spans="1:22">
      <c r="A82" s="4" t="s">
        <v>570</v>
      </c>
      <c r="E82" s="6" t="n">
        <v>65000</v>
      </c>
    </row>
    <row r="83" spans="1:22">
      <c r="A83" s="4" t="s">
        <v>615</v>
      </c>
      <c r="N83" s="7" t="n">
        <v>2.53</v>
      </c>
    </row>
    <row r="84" spans="1:22">
      <c r="A84" s="4" t="s">
        <v>620</v>
      </c>
      <c r="J84" s="4" t="s">
        <v>621</v>
      </c>
    </row>
    <row r="85" spans="1:22">
      <c r="A85" s="4" t="s">
        <v>622</v>
      </c>
      <c r="U85" s="5" t="n">
        <v>105417</v>
      </c>
      <c r="V85" s="5" t="n">
        <v>105417</v>
      </c>
    </row>
    <row r="86" spans="1:22">
      <c r="A86" s="4" t="s">
        <v>623</v>
      </c>
    </row>
    <row r="87" spans="1:22">
      <c r="A87" s="3" t="s">
        <v>567</v>
      </c>
    </row>
    <row r="88" spans="1:22">
      <c r="A88" s="4" t="s">
        <v>612</v>
      </c>
      <c r="M88" s="5" t="n">
        <v>200000</v>
      </c>
    </row>
    <row r="89" spans="1:22">
      <c r="A89" s="4" t="s">
        <v>619</v>
      </c>
      <c r="M89" s="6" t="n">
        <v>548000</v>
      </c>
    </row>
    <row r="90" spans="1:22">
      <c r="A90" s="4" t="s">
        <v>607</v>
      </c>
      <c r="R90" s="5" t="n">
        <v>0</v>
      </c>
      <c r="T90" s="6" t="n">
        <v>137000</v>
      </c>
      <c r="U90" s="5" t="n">
        <v>137000</v>
      </c>
      <c r="V90" s="6" t="n">
        <v>274000</v>
      </c>
    </row>
    <row r="91" spans="1:22">
      <c r="A91" s="4" t="s">
        <v>624</v>
      </c>
    </row>
    <row r="92" spans="1:22">
      <c r="A92" s="3" t="s">
        <v>567</v>
      </c>
    </row>
    <row r="93" spans="1:22">
      <c r="A93" s="4" t="s">
        <v>625</v>
      </c>
      <c r="R93" s="5" t="n">
        <v>0</v>
      </c>
      <c r="U93" s="6" t="n">
        <v>473000</v>
      </c>
    </row>
    <row r="94" spans="1:22">
      <c r="A94" s="4" t="s">
        <v>626</v>
      </c>
    </row>
    <row r="95" spans="1:22">
      <c r="A95" s="3" t="s">
        <v>567</v>
      </c>
    </row>
    <row r="96" spans="1:22">
      <c r="A96" s="4" t="s">
        <v>625</v>
      </c>
      <c r="R96" s="6" t="n">
        <v>527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7</v>
      </c>
      <c r="B1" s="2" t="s">
        <v>2</v>
      </c>
      <c r="C1" s="2" t="s">
        <v>31</v>
      </c>
    </row>
    <row r="2" spans="1:3">
      <c r="A2" s="3" t="s">
        <v>628</v>
      </c>
    </row>
    <row r="3" spans="1:3">
      <c r="A3" s="4" t="s">
        <v>629</v>
      </c>
      <c r="B3" s="6" t="n">
        <v>25855330</v>
      </c>
      <c r="C3" s="6" t="n">
        <v>23717330</v>
      </c>
    </row>
    <row r="4" spans="1:3">
      <c r="A4" s="4" t="s">
        <v>60</v>
      </c>
      <c r="B4" s="5" t="n">
        <v>2130865</v>
      </c>
      <c r="C4" s="5" t="n">
        <v>1755573</v>
      </c>
    </row>
    <row r="5" spans="1:3">
      <c r="A5" s="4" t="s">
        <v>630</v>
      </c>
      <c r="B5" s="5" t="n">
        <v>-622728</v>
      </c>
      <c r="C5" s="5" t="n">
        <v>-272407</v>
      </c>
    </row>
    <row r="6" spans="1:3">
      <c r="A6" s="4" t="s">
        <v>62</v>
      </c>
      <c r="B6" s="5" t="n">
        <v>-4614380</v>
      </c>
      <c r="C6" s="5" t="n">
        <v>-434856</v>
      </c>
    </row>
    <row r="7" spans="1:3">
      <c r="A7" s="4" t="s">
        <v>115</v>
      </c>
      <c r="B7" s="5" t="n">
        <v>-4775383</v>
      </c>
      <c r="C7" s="5" t="n">
        <v>-4812828</v>
      </c>
    </row>
    <row r="8" spans="1:3">
      <c r="A8" s="4" t="s">
        <v>631</v>
      </c>
    </row>
    <row r="9" spans="1:3">
      <c r="A9" s="3" t="s">
        <v>628</v>
      </c>
    </row>
    <row r="10" spans="1:3">
      <c r="A10" s="4" t="s">
        <v>629</v>
      </c>
      <c r="B10" s="5" t="n">
        <v>356400</v>
      </c>
      <c r="C10" s="5" t="n">
        <v>356400</v>
      </c>
    </row>
    <row r="11" spans="1:3">
      <c r="A11" s="4" t="s">
        <v>60</v>
      </c>
      <c r="B11" s="5" t="n">
        <v>1044</v>
      </c>
      <c r="C11" s="5" t="n">
        <v>1044</v>
      </c>
    </row>
    <row r="12" spans="1:3">
      <c r="A12" s="4" t="s">
        <v>630</v>
      </c>
      <c r="B12" s="5" t="n">
        <v>188212</v>
      </c>
      <c r="C12" s="5" t="n">
        <v>142902</v>
      </c>
    </row>
    <row r="13" spans="1:3">
      <c r="A13" s="4" t="s">
        <v>62</v>
      </c>
      <c r="B13" s="5" t="n">
        <v>-5614377</v>
      </c>
      <c r="C13" s="5" t="n">
        <v>-5521640</v>
      </c>
    </row>
    <row r="14" spans="1:3">
      <c r="A14" s="4" t="s">
        <v>115</v>
      </c>
      <c r="B14" s="5" t="n">
        <v>-5068721</v>
      </c>
      <c r="C14" s="5" t="n">
        <v>-5021294</v>
      </c>
    </row>
    <row r="15" spans="1:3">
      <c r="A15" s="4" t="s">
        <v>632</v>
      </c>
    </row>
    <row r="16" spans="1:3">
      <c r="A16" s="3" t="s">
        <v>628</v>
      </c>
    </row>
    <row r="17" spans="1:3">
      <c r="A17" s="4" t="s">
        <v>115</v>
      </c>
      <c r="B17" s="6" t="n">
        <v>293338</v>
      </c>
      <c r="C17" s="6" t="n">
        <v>2084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1"/>
  </cols>
  <sheetData>
    <row r="1" spans="1:2">
      <c r="A1" s="1" t="s">
        <v>633</v>
      </c>
      <c r="B1" s="2" t="s">
        <v>460</v>
      </c>
    </row>
    <row r="2" spans="1:2">
      <c r="A2" s="3" t="s">
        <v>634</v>
      </c>
    </row>
    <row r="3" spans="1:2">
      <c r="A3" s="4" t="s">
        <v>635</v>
      </c>
      <c r="B3" s="6" t="n">
        <v>348329</v>
      </c>
    </row>
    <row r="4" spans="1:2">
      <c r="A4" s="4" t="s">
        <v>636</v>
      </c>
      <c r="B4" s="5" t="n">
        <v>200117</v>
      </c>
    </row>
    <row r="5" spans="1:2">
      <c r="A5" s="4" t="s">
        <v>637</v>
      </c>
      <c r="B5" s="5" t="n">
        <v>5089</v>
      </c>
    </row>
    <row r="6" spans="1:2">
      <c r="A6" s="4" t="s">
        <v>638</v>
      </c>
      <c r="B6" s="5" t="n">
        <v>553535</v>
      </c>
    </row>
    <row r="7" spans="1:2">
      <c r="A7" s="4" t="s">
        <v>639</v>
      </c>
    </row>
    <row r="8" spans="1:2">
      <c r="A8" s="3" t="s">
        <v>634</v>
      </c>
    </row>
    <row r="9" spans="1:2">
      <c r="A9" s="4" t="s">
        <v>635</v>
      </c>
      <c r="B9" s="5" t="n">
        <v>148329</v>
      </c>
    </row>
    <row r="10" spans="1:2">
      <c r="A10" s="4" t="s">
        <v>636</v>
      </c>
      <c r="B10" s="5" t="n">
        <v>41474</v>
      </c>
    </row>
    <row r="11" spans="1:2">
      <c r="A11" s="4" t="s">
        <v>637</v>
      </c>
      <c r="B11" s="5" t="n">
        <v>5089</v>
      </c>
    </row>
    <row r="12" spans="1:2">
      <c r="A12" s="4" t="s">
        <v>638</v>
      </c>
      <c r="B12" s="5" t="n">
        <v>194892</v>
      </c>
    </row>
    <row r="13" spans="1:2">
      <c r="A13" s="4" t="s">
        <v>640</v>
      </c>
    </row>
    <row r="14" spans="1:2">
      <c r="A14" s="3" t="s">
        <v>634</v>
      </c>
    </row>
    <row r="15" spans="1:2">
      <c r="A15" s="4" t="s">
        <v>635</v>
      </c>
      <c r="B15" s="5" t="n">
        <v>200000</v>
      </c>
    </row>
    <row r="16" spans="1:2">
      <c r="A16" s="4" t="s">
        <v>636</v>
      </c>
      <c r="B16" s="5" t="n">
        <v>158643</v>
      </c>
    </row>
    <row r="17" spans="1:2">
      <c r="A17" s="4" t="s">
        <v>637</v>
      </c>
      <c r="B17" s="4" t="s">
        <v>35</v>
      </c>
    </row>
    <row r="18" spans="1:2">
      <c r="A18" s="4" t="s">
        <v>638</v>
      </c>
      <c r="B18" s="6" t="n">
        <v>3586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41</v>
      </c>
      <c r="B1" s="2" t="s">
        <v>443</v>
      </c>
      <c r="C1" s="2" t="s">
        <v>642</v>
      </c>
      <c r="D1" s="2" t="s">
        <v>2</v>
      </c>
      <c r="E1" s="2" t="s">
        <v>82</v>
      </c>
      <c r="F1" s="2" t="s">
        <v>2</v>
      </c>
      <c r="G1" s="2" t="s">
        <v>82</v>
      </c>
      <c r="H1" s="2" t="s">
        <v>31</v>
      </c>
      <c r="I1" s="2" t="s">
        <v>643</v>
      </c>
    </row>
    <row r="2" spans="1:9">
      <c r="A2" s="3" t="s">
        <v>644</v>
      </c>
    </row>
    <row r="3" spans="1:9">
      <c r="A3" s="4" t="s">
        <v>645</v>
      </c>
      <c r="F3" s="4" t="s">
        <v>646</v>
      </c>
    </row>
    <row r="4" spans="1:9">
      <c r="A4" s="4" t="s">
        <v>647</v>
      </c>
      <c r="D4" s="6" t="n">
        <v>57745</v>
      </c>
      <c r="E4" s="6" t="n">
        <v>59183</v>
      </c>
      <c r="F4" s="6" t="n">
        <v>170778</v>
      </c>
      <c r="G4" s="6" t="n">
        <v>178490</v>
      </c>
    </row>
    <row r="5" spans="1:9">
      <c r="A5" s="4" t="s">
        <v>648</v>
      </c>
      <c r="D5" s="5" t="n">
        <v>170778</v>
      </c>
      <c r="E5" s="6" t="n">
        <v>178490</v>
      </c>
      <c r="F5" s="5" t="n">
        <v>78000</v>
      </c>
      <c r="H5" s="6" t="n">
        <v>59000</v>
      </c>
    </row>
    <row r="6" spans="1:9">
      <c r="A6" s="4" t="s">
        <v>649</v>
      </c>
      <c r="B6" s="6" t="n">
        <v>1200000</v>
      </c>
      <c r="D6" s="5" t="n">
        <v>596000</v>
      </c>
      <c r="F6" s="5" t="n">
        <v>596000</v>
      </c>
    </row>
    <row r="7" spans="1:9">
      <c r="A7" s="4" t="s">
        <v>650</v>
      </c>
      <c r="B7" s="6" t="n">
        <v>1000000</v>
      </c>
      <c r="H7" s="6" t="n">
        <v>437357</v>
      </c>
    </row>
    <row r="8" spans="1:9">
      <c r="A8" s="4" t="s">
        <v>651</v>
      </c>
      <c r="D8" s="5" t="n">
        <v>200000</v>
      </c>
      <c r="F8" s="6" t="n">
        <v>200000</v>
      </c>
    </row>
    <row r="9" spans="1:9">
      <c r="A9" s="4" t="s">
        <v>652</v>
      </c>
      <c r="B9" s="4" t="s">
        <v>653</v>
      </c>
      <c r="F9" s="4" t="s">
        <v>654</v>
      </c>
    </row>
    <row r="10" spans="1:9">
      <c r="A10" s="4" t="s">
        <v>655</v>
      </c>
      <c r="C10" s="6" t="n">
        <v>225000</v>
      </c>
    </row>
    <row r="11" spans="1:9">
      <c r="A11" s="4" t="s">
        <v>656</v>
      </c>
      <c r="D11" s="5" t="n">
        <v>35000</v>
      </c>
      <c r="F11" s="6" t="n">
        <v>35000</v>
      </c>
    </row>
    <row r="12" spans="1:9">
      <c r="A12" s="4" t="s">
        <v>657</v>
      </c>
      <c r="I12" s="5" t="n">
        <v>40000</v>
      </c>
    </row>
    <row r="13" spans="1:9">
      <c r="A13" s="4" t="s">
        <v>453</v>
      </c>
    </row>
    <row r="14" spans="1:9">
      <c r="A14" s="3" t="s">
        <v>644</v>
      </c>
    </row>
    <row r="15" spans="1:9">
      <c r="A15" s="4" t="s">
        <v>649</v>
      </c>
      <c r="D15" s="6" t="n">
        <v>4000000</v>
      </c>
      <c r="F15" s="6" t="n">
        <v>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58</v>
      </c>
      <c r="B1" s="2" t="s">
        <v>81</v>
      </c>
      <c r="D1" s="2" t="s">
        <v>1</v>
      </c>
    </row>
    <row r="2" spans="1:5">
      <c r="B2" s="2" t="s">
        <v>2</v>
      </c>
      <c r="C2" s="2" t="s">
        <v>82</v>
      </c>
      <c r="D2" s="2" t="s">
        <v>2</v>
      </c>
      <c r="E2" s="2" t="s">
        <v>82</v>
      </c>
    </row>
    <row r="3" spans="1:5">
      <c r="A3" s="3" t="s">
        <v>659</v>
      </c>
    </row>
    <row r="4" spans="1:5">
      <c r="A4" s="4" t="s">
        <v>660</v>
      </c>
      <c r="B4" s="6" t="n">
        <v>-336367</v>
      </c>
      <c r="C4" s="6" t="n">
        <v>-63095</v>
      </c>
      <c r="D4" s="6" t="n">
        <v>-635380</v>
      </c>
      <c r="E4" s="6" t="n">
        <v>-862103</v>
      </c>
    </row>
    <row r="5" spans="1:5">
      <c r="A5" s="4" t="s">
        <v>661</v>
      </c>
      <c r="B5" s="4" t="s">
        <v>35</v>
      </c>
      <c r="C5" s="4" t="s">
        <v>35</v>
      </c>
      <c r="D5" s="4" t="s">
        <v>35</v>
      </c>
      <c r="E5" s="5" t="n">
        <v>-478499</v>
      </c>
    </row>
    <row r="6" spans="1:5">
      <c r="A6" s="3" t="s">
        <v>662</v>
      </c>
    </row>
    <row r="7" spans="1:5">
      <c r="A7" s="4" t="s">
        <v>663</v>
      </c>
      <c r="D7" s="5" t="n">
        <v>208047</v>
      </c>
      <c r="E7" s="5" t="n">
        <v>920700</v>
      </c>
    </row>
    <row r="8" spans="1:5">
      <c r="A8" s="4" t="s">
        <v>664</v>
      </c>
      <c r="B8" s="5" t="n">
        <v>-248820</v>
      </c>
      <c r="C8" s="5" t="n">
        <v>-216095</v>
      </c>
      <c r="D8" s="5" t="n">
        <v>-427333</v>
      </c>
      <c r="E8" s="5" t="n">
        <v>58597</v>
      </c>
    </row>
    <row r="9" spans="1:5">
      <c r="A9" s="4" t="s">
        <v>665</v>
      </c>
    </row>
    <row r="10" spans="1:5">
      <c r="A10" s="3" t="s">
        <v>659</v>
      </c>
    </row>
    <row r="11" spans="1:5">
      <c r="A11" s="4" t="s">
        <v>660</v>
      </c>
      <c r="B11" s="5" t="n">
        <v>-328163</v>
      </c>
      <c r="C11" s="5" t="n">
        <v>-69345</v>
      </c>
      <c r="D11" s="5" t="n">
        <v>-595980</v>
      </c>
      <c r="E11" s="5" t="n">
        <v>-320270</v>
      </c>
    </row>
    <row r="12" spans="1:5">
      <c r="A12" s="3" t="s">
        <v>662</v>
      </c>
    </row>
    <row r="13" spans="1:5">
      <c r="A13" s="4" t="s">
        <v>663</v>
      </c>
      <c r="B13" s="5" t="n">
        <v>308247</v>
      </c>
      <c r="C13" s="4" t="s">
        <v>35</v>
      </c>
      <c r="D13" s="5" t="n">
        <v>308247</v>
      </c>
      <c r="E13" s="4" t="s">
        <v>35</v>
      </c>
    </row>
    <row r="14" spans="1:5">
      <c r="A14" s="4" t="s">
        <v>666</v>
      </c>
    </row>
    <row r="15" spans="1:5">
      <c r="A15" s="3" t="s">
        <v>659</v>
      </c>
    </row>
    <row r="16" spans="1:5">
      <c r="A16" s="4" t="s">
        <v>660</v>
      </c>
      <c r="B16" s="5" t="n">
        <v>-9395</v>
      </c>
      <c r="C16" s="5" t="n">
        <v>6250</v>
      </c>
      <c r="D16" s="5" t="n">
        <v>-10276</v>
      </c>
      <c r="E16" s="5" t="n">
        <v>-3172</v>
      </c>
    </row>
    <row r="17" spans="1:5">
      <c r="A17" s="4" t="s">
        <v>667</v>
      </c>
    </row>
    <row r="18" spans="1:5">
      <c r="A18" s="3" t="s">
        <v>659</v>
      </c>
    </row>
    <row r="19" spans="1:5">
      <c r="A19" s="4" t="s">
        <v>660</v>
      </c>
      <c r="B19" s="5" t="n">
        <v>1191</v>
      </c>
      <c r="C19" s="4" t="s">
        <v>35</v>
      </c>
      <c r="D19" s="5" t="n">
        <v>-29124</v>
      </c>
      <c r="E19" s="5" t="n">
        <v>-60162</v>
      </c>
    </row>
    <row r="20" spans="1:5">
      <c r="A20" s="3" t="s">
        <v>662</v>
      </c>
    </row>
    <row r="21" spans="1:5">
      <c r="A21" s="4" t="s">
        <v>663</v>
      </c>
      <c r="B21" s="6" t="n">
        <v>920700</v>
      </c>
      <c r="C21" s="6" t="n">
        <v>-153000</v>
      </c>
      <c r="D21" s="6" t="n">
        <v>-100200</v>
      </c>
      <c r="E21" s="6" t="n">
        <v>7494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68</v>
      </c>
      <c r="B1" s="2" t="s">
        <v>2</v>
      </c>
      <c r="C1" s="2" t="s">
        <v>31</v>
      </c>
    </row>
    <row r="2" spans="1:3">
      <c r="A2" s="3" t="s">
        <v>669</v>
      </c>
    </row>
    <row r="3" spans="1:3">
      <c r="A3" s="4" t="s">
        <v>670</v>
      </c>
      <c r="B3" s="6" t="n">
        <v>1314368</v>
      </c>
      <c r="C3" s="6" t="n">
        <v>540000</v>
      </c>
    </row>
    <row r="4" spans="1:3">
      <c r="A4" s="4" t="s">
        <v>671</v>
      </c>
      <c r="B4" s="5" t="n">
        <v>780000</v>
      </c>
      <c r="C4" s="5" t="n">
        <v>355000</v>
      </c>
    </row>
    <row r="5" spans="1:3">
      <c r="A5" s="4" t="s">
        <v>672</v>
      </c>
      <c r="B5" s="5" t="n">
        <v>2094368</v>
      </c>
      <c r="C5" s="5" t="n">
        <v>895000</v>
      </c>
    </row>
    <row r="6" spans="1:3">
      <c r="A6" s="4" t="s">
        <v>673</v>
      </c>
      <c r="B6" s="5" t="n">
        <v>-1246700</v>
      </c>
      <c r="C6" s="5" t="n">
        <v>-260500</v>
      </c>
    </row>
    <row r="7" spans="1:3">
      <c r="A7" s="4" t="s">
        <v>674</v>
      </c>
      <c r="B7" s="6" t="n">
        <v>847668</v>
      </c>
      <c r="C7" s="6" t="n">
        <v>634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75</v>
      </c>
      <c r="B1" s="2" t="s">
        <v>2</v>
      </c>
      <c r="C1" s="2" t="s">
        <v>31</v>
      </c>
    </row>
    <row r="2" spans="1:3">
      <c r="A2" s="3" t="s">
        <v>213</v>
      </c>
    </row>
    <row r="3" spans="1:3">
      <c r="A3" s="4" t="s">
        <v>676</v>
      </c>
      <c r="B3" s="6" t="n">
        <v>1042516</v>
      </c>
      <c r="C3" s="6" t="n">
        <v>531337</v>
      </c>
    </row>
    <row r="4" spans="1:3">
      <c r="A4" s="4" t="s">
        <v>677</v>
      </c>
      <c r="B4" s="5" t="n">
        <v>2503607</v>
      </c>
      <c r="C4" s="5" t="n">
        <v>2104232</v>
      </c>
    </row>
    <row r="5" spans="1:3">
      <c r="A5" s="4" t="s">
        <v>410</v>
      </c>
      <c r="B5" s="5" t="n">
        <v>65038</v>
      </c>
      <c r="C5" s="5" t="n">
        <v>65050</v>
      </c>
    </row>
    <row r="6" spans="1:3">
      <c r="A6" s="4" t="s">
        <v>115</v>
      </c>
      <c r="B6" s="6" t="n">
        <v>3611161</v>
      </c>
      <c r="C6" s="6" t="n">
        <v>27006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 customWidth="1" max="5" min="5" width="16"/>
  </cols>
  <sheetData>
    <row r="1" spans="1:5">
      <c r="A1" s="1" t="s">
        <v>678</v>
      </c>
      <c r="B1" s="2" t="s">
        <v>373</v>
      </c>
      <c r="C1" s="2" t="s">
        <v>81</v>
      </c>
      <c r="D1" s="2" t="s">
        <v>1</v>
      </c>
      <c r="E1" s="2" t="s">
        <v>398</v>
      </c>
    </row>
    <row r="2" spans="1:5">
      <c r="B2" s="2" t="s">
        <v>374</v>
      </c>
      <c r="C2" s="2" t="s">
        <v>2</v>
      </c>
      <c r="D2" s="2" t="s">
        <v>2</v>
      </c>
      <c r="E2" s="2" t="s">
        <v>31</v>
      </c>
    </row>
    <row r="3" spans="1:5">
      <c r="A3" s="3" t="s">
        <v>679</v>
      </c>
    </row>
    <row r="4" spans="1:5">
      <c r="A4" s="4" t="s">
        <v>680</v>
      </c>
      <c r="C4" s="6" t="n">
        <v>833000</v>
      </c>
      <c r="D4" s="6" t="n">
        <v>1558000</v>
      </c>
    </row>
    <row r="5" spans="1:5">
      <c r="A5" s="4" t="s">
        <v>681</v>
      </c>
      <c r="C5" s="5" t="n">
        <v>558700</v>
      </c>
      <c r="D5" s="5" t="n">
        <v>986200</v>
      </c>
    </row>
    <row r="6" spans="1:5">
      <c r="A6" s="4" t="s">
        <v>671</v>
      </c>
      <c r="E6" s="6" t="n">
        <v>1421000</v>
      </c>
    </row>
    <row r="7" spans="1:5">
      <c r="A7" s="4" t="s">
        <v>682</v>
      </c>
      <c r="E7" s="4" t="s">
        <v>683</v>
      </c>
    </row>
    <row r="8" spans="1:5">
      <c r="A8" s="4" t="s">
        <v>684</v>
      </c>
      <c r="C8" s="6" t="n">
        <v>175000</v>
      </c>
      <c r="D8" s="6" t="n">
        <v>327000</v>
      </c>
    </row>
    <row r="9" spans="1:5">
      <c r="A9" s="4" t="s">
        <v>685</v>
      </c>
      <c r="D9" s="4" t="s">
        <v>686</v>
      </c>
    </row>
    <row r="10" spans="1:5">
      <c r="A10" s="4" t="s">
        <v>687</v>
      </c>
      <c r="D10" s="4" t="s">
        <v>688</v>
      </c>
    </row>
    <row r="11" spans="1:5">
      <c r="A11" s="4" t="s">
        <v>689</v>
      </c>
      <c r="E11" s="4" t="s">
        <v>688</v>
      </c>
    </row>
    <row r="12" spans="1:5">
      <c r="A12" s="4" t="s">
        <v>690</v>
      </c>
    </row>
    <row r="13" spans="1:5">
      <c r="A13" s="3" t="s">
        <v>679</v>
      </c>
    </row>
    <row r="14" spans="1:5">
      <c r="A14" s="4" t="s">
        <v>682</v>
      </c>
      <c r="B14" s="4" t="s">
        <v>691</v>
      </c>
    </row>
    <row r="15" spans="1:5">
      <c r="A15" s="4" t="s">
        <v>692</v>
      </c>
    </row>
    <row r="16" spans="1:5">
      <c r="A16" s="3" t="s">
        <v>679</v>
      </c>
    </row>
    <row r="17" spans="1:5">
      <c r="A17" s="4" t="s">
        <v>682</v>
      </c>
      <c r="B17" s="4" t="s">
        <v>6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5"/>
    <col customWidth="1" max="2" min="2" width="32"/>
    <col customWidth="1" max="3" min="3" width="23"/>
    <col customWidth="1" max="4" min="4" width="32"/>
    <col customWidth="1" max="5" min="5" width="14"/>
  </cols>
  <sheetData>
    <row r="1" spans="1:5">
      <c r="A1" s="1" t="s">
        <v>693</v>
      </c>
      <c r="B1" s="2" t="s">
        <v>81</v>
      </c>
      <c r="D1" s="2" t="s">
        <v>1</v>
      </c>
    </row>
    <row r="2" spans="1:5">
      <c r="B2" s="2" t="s">
        <v>694</v>
      </c>
      <c r="C2" s="2" t="s">
        <v>695</v>
      </c>
      <c r="D2" s="2" t="s">
        <v>694</v>
      </c>
      <c r="E2" s="2" t="s">
        <v>82</v>
      </c>
    </row>
    <row r="3" spans="1:5">
      <c r="A3" s="4" t="s">
        <v>696</v>
      </c>
    </row>
    <row r="4" spans="1:5">
      <c r="A4" s="3" t="s">
        <v>697</v>
      </c>
    </row>
    <row r="5" spans="1:5">
      <c r="A5" s="4" t="s">
        <v>698</v>
      </c>
      <c r="B5" s="4" t="s">
        <v>699</v>
      </c>
      <c r="C5" s="4" t="s">
        <v>700</v>
      </c>
      <c r="D5" s="4" t="s">
        <v>701</v>
      </c>
      <c r="E5" s="4" t="s">
        <v>702</v>
      </c>
    </row>
    <row r="6" spans="1:5">
      <c r="A6" s="4" t="s">
        <v>703</v>
      </c>
      <c r="D6" s="5" t="n">
        <v>3</v>
      </c>
    </row>
    <row r="7" spans="1:5">
      <c r="A7" s="4" t="s">
        <v>704</v>
      </c>
    </row>
    <row r="8" spans="1:5">
      <c r="A8" s="3" t="s">
        <v>697</v>
      </c>
    </row>
    <row r="9" spans="1:5">
      <c r="A9" s="4" t="s">
        <v>698</v>
      </c>
      <c r="B9" s="4" t="s">
        <v>705</v>
      </c>
      <c r="C9" s="4" t="s">
        <v>422</v>
      </c>
      <c r="D9" s="4" t="s">
        <v>706</v>
      </c>
    </row>
    <row r="10" spans="1:5">
      <c r="A10" s="4" t="s">
        <v>703</v>
      </c>
      <c r="D10" s="5" t="n">
        <v>3</v>
      </c>
    </row>
    <row r="11" spans="1:5">
      <c r="A11" s="4" t="s">
        <v>707</v>
      </c>
    </row>
    <row r="12" spans="1:5">
      <c r="A12" s="3" t="s">
        <v>697</v>
      </c>
    </row>
    <row r="13" spans="1:5">
      <c r="A13" s="4" t="s">
        <v>698</v>
      </c>
      <c r="B13" s="4" t="s">
        <v>708</v>
      </c>
      <c r="D13" s="4" t="s">
        <v>709</v>
      </c>
    </row>
    <row r="14" spans="1:5">
      <c r="A14" s="4" t="s">
        <v>703</v>
      </c>
      <c r="B14" s="5" t="n">
        <v>4</v>
      </c>
      <c r="D14" s="5" t="n">
        <v>3</v>
      </c>
    </row>
    <row r="15" spans="1:5">
      <c r="A15" s="4" t="s">
        <v>710</v>
      </c>
    </row>
    <row r="16" spans="1:5">
      <c r="A16" s="3" t="s">
        <v>697</v>
      </c>
    </row>
    <row r="17" spans="1:5">
      <c r="A17" s="4" t="s">
        <v>698</v>
      </c>
      <c r="B17" s="4" t="s">
        <v>711</v>
      </c>
      <c r="D17" s="4" t="s">
        <v>712</v>
      </c>
    </row>
    <row r="18" spans="1:5">
      <c r="A18" s="4" t="s">
        <v>703</v>
      </c>
      <c r="B18" s="5" t="n">
        <v>4</v>
      </c>
    </row>
    <row r="19" spans="1:5">
      <c r="A19" s="4" t="s">
        <v>713</v>
      </c>
    </row>
    <row r="20" spans="1:5">
      <c r="A20" s="3" t="s">
        <v>697</v>
      </c>
    </row>
    <row r="21" spans="1:5">
      <c r="A21" s="4" t="s">
        <v>698</v>
      </c>
      <c r="B21" s="4" t="s">
        <v>714</v>
      </c>
      <c r="C21" s="4" t="s">
        <v>715</v>
      </c>
      <c r="D21" s="4" t="s">
        <v>716</v>
      </c>
      <c r="E21" s="4" t="s">
        <v>717</v>
      </c>
    </row>
    <row r="22" spans="1:5">
      <c r="A22" s="4" t="s">
        <v>718</v>
      </c>
      <c r="B22" s="5" t="n">
        <v>3</v>
      </c>
      <c r="C22" s="5" t="n">
        <v>3</v>
      </c>
      <c r="D22" s="5" t="n">
        <v>3</v>
      </c>
    </row>
    <row r="23" spans="1:5">
      <c r="A23" s="4" t="s">
        <v>719</v>
      </c>
    </row>
    <row r="24" spans="1:5">
      <c r="A24" s="3" t="s">
        <v>697</v>
      </c>
    </row>
    <row r="25" spans="1:5">
      <c r="A25" s="4" t="s">
        <v>698</v>
      </c>
      <c r="B25" s="4" t="s">
        <v>720</v>
      </c>
      <c r="C25" s="4" t="s">
        <v>721</v>
      </c>
      <c r="D25" s="4" t="s">
        <v>722</v>
      </c>
      <c r="E25" s="4" t="s">
        <v>723</v>
      </c>
    </row>
    <row r="26" spans="1:5">
      <c r="A26" s="4" t="s">
        <v>718</v>
      </c>
      <c r="B26" s="5" t="n">
        <v>3</v>
      </c>
      <c r="C26" s="5" t="n">
        <v>3</v>
      </c>
      <c r="D26" s="5" t="n">
        <v>3</v>
      </c>
    </row>
    <row r="27" spans="1:5">
      <c r="A27" s="4" t="s">
        <v>724</v>
      </c>
    </row>
    <row r="28" spans="1:5">
      <c r="A28" s="3" t="s">
        <v>697</v>
      </c>
    </row>
    <row r="29" spans="1:5">
      <c r="A29" s="4" t="s">
        <v>698</v>
      </c>
      <c r="B29" s="4" t="s">
        <v>725</v>
      </c>
      <c r="C29" s="4" t="s">
        <v>726</v>
      </c>
      <c r="D29" s="4" t="s">
        <v>727</v>
      </c>
      <c r="E29" s="4" t="s">
        <v>726</v>
      </c>
    </row>
    <row r="30" spans="1:5">
      <c r="A30" s="4" t="s">
        <v>718</v>
      </c>
      <c r="B30" s="5" t="n">
        <v>3</v>
      </c>
      <c r="C30" s="5" t="n">
        <v>3</v>
      </c>
      <c r="D30" s="5" t="n">
        <v>3</v>
      </c>
    </row>
    <row r="31" spans="1:5">
      <c r="A31" s="4" t="s">
        <v>728</v>
      </c>
    </row>
    <row r="32" spans="1:5">
      <c r="A32" s="3" t="s">
        <v>697</v>
      </c>
    </row>
    <row r="33" spans="1:5">
      <c r="A33" s="4" t="s">
        <v>698</v>
      </c>
      <c r="C33" s="4" t="s">
        <v>729</v>
      </c>
      <c r="E33" s="4" t="s">
        <v>729</v>
      </c>
    </row>
    <row r="34" spans="1:5">
      <c r="A34" s="4" t="s">
        <v>730</v>
      </c>
    </row>
    <row r="35" spans="1:5">
      <c r="A35" s="3" t="s">
        <v>697</v>
      </c>
    </row>
    <row r="36" spans="1:5">
      <c r="A36" s="4" t="s">
        <v>698</v>
      </c>
      <c r="B36" s="4" t="s">
        <v>709</v>
      </c>
      <c r="C36" s="4" t="s">
        <v>731</v>
      </c>
      <c r="D36" s="4" t="s">
        <v>732</v>
      </c>
      <c r="E36" s="4" t="s">
        <v>731</v>
      </c>
    </row>
    <row r="37" spans="1:5">
      <c r="A37" s="4" t="s">
        <v>733</v>
      </c>
    </row>
    <row r="38" spans="1:5">
      <c r="A38" s="3" t="s">
        <v>697</v>
      </c>
    </row>
    <row r="39" spans="1:5">
      <c r="A39" s="4" t="s">
        <v>698</v>
      </c>
      <c r="C39" s="4" t="s">
        <v>734</v>
      </c>
      <c r="D39" s="4" t="s">
        <v>732</v>
      </c>
      <c r="E39" s="4" t="s">
        <v>734</v>
      </c>
    </row>
    <row r="40" spans="1:5">
      <c r="A40" s="4" t="s">
        <v>735</v>
      </c>
    </row>
    <row r="41" spans="1:5">
      <c r="A41" s="3" t="s">
        <v>697</v>
      </c>
    </row>
    <row r="42" spans="1:5">
      <c r="A42" s="4" t="s">
        <v>698</v>
      </c>
      <c r="D42" s="4" t="s">
        <v>7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736</v>
      </c>
      <c r="B1" s="2" t="s">
        <v>81</v>
      </c>
      <c r="D1" s="2" t="s">
        <v>1</v>
      </c>
    </row>
    <row r="2" spans="1:5">
      <c r="B2" s="2" t="s">
        <v>2</v>
      </c>
      <c r="C2" s="2" t="s">
        <v>82</v>
      </c>
      <c r="D2" s="2" t="s">
        <v>2</v>
      </c>
      <c r="E2" s="2" t="s">
        <v>82</v>
      </c>
    </row>
    <row r="3" spans="1:5">
      <c r="A3" s="3" t="s">
        <v>737</v>
      </c>
    </row>
    <row r="4" spans="1:5">
      <c r="A4" s="4" t="s">
        <v>738</v>
      </c>
      <c r="B4" s="6" t="n">
        <v>36380</v>
      </c>
      <c r="C4" s="6" t="n">
        <v>501000</v>
      </c>
      <c r="D4" s="6" t="n">
        <v>433380</v>
      </c>
      <c r="E4" s="6" t="n">
        <v>1621406</v>
      </c>
    </row>
    <row r="5" spans="1:5">
      <c r="A5" s="4" t="s">
        <v>739</v>
      </c>
      <c r="B5" s="5" t="n">
        <v>22736759</v>
      </c>
      <c r="C5" s="5" t="n">
        <v>4699170</v>
      </c>
      <c r="D5" s="5" t="n">
        <v>39354579</v>
      </c>
      <c r="E5" s="5" t="n">
        <v>14179256</v>
      </c>
    </row>
    <row r="6" spans="1:5">
      <c r="A6" s="4" t="s">
        <v>740</v>
      </c>
      <c r="B6" s="5" t="n">
        <v>22773139</v>
      </c>
      <c r="C6" s="5" t="n">
        <v>5200170</v>
      </c>
      <c r="D6" s="5" t="n">
        <v>39787959</v>
      </c>
      <c r="E6" s="5" t="n">
        <v>15800662</v>
      </c>
    </row>
    <row r="7" spans="1:5">
      <c r="A7" s="4" t="s">
        <v>87</v>
      </c>
      <c r="B7" s="5" t="n">
        <v>21075195</v>
      </c>
      <c r="C7" s="5" t="n">
        <v>3405435</v>
      </c>
      <c r="D7" s="5" t="n">
        <v>34715624</v>
      </c>
      <c r="E7" s="5" t="n">
        <v>10447231</v>
      </c>
    </row>
    <row r="8" spans="1:5">
      <c r="A8" s="4" t="s">
        <v>88</v>
      </c>
      <c r="B8" s="5" t="n">
        <v>1697944</v>
      </c>
      <c r="C8" s="5" t="n">
        <v>1794735</v>
      </c>
      <c r="D8" s="5" t="n">
        <v>5072335</v>
      </c>
      <c r="E8" s="5" t="n">
        <v>5353431</v>
      </c>
    </row>
    <row r="9" spans="1:5">
      <c r="A9" s="4" t="s">
        <v>145</v>
      </c>
      <c r="B9" s="5" t="n">
        <v>44033</v>
      </c>
      <c r="C9" s="5" t="n">
        <v>31660</v>
      </c>
      <c r="D9" s="5" t="n">
        <v>95313</v>
      </c>
      <c r="E9" s="5" t="n">
        <v>63402</v>
      </c>
    </row>
    <row r="10" spans="1:5">
      <c r="A10" s="4" t="s">
        <v>741</v>
      </c>
      <c r="B10" s="6" t="n">
        <v>134123</v>
      </c>
      <c r="C10" s="6" t="n">
        <v>10929</v>
      </c>
      <c r="D10" s="6" t="n">
        <v>143480</v>
      </c>
      <c r="E10" s="6" t="n">
        <v>379917</v>
      </c>
    </row>
    <row r="11" spans="1:5">
      <c r="A11" s="4" t="s">
        <v>742</v>
      </c>
      <c r="B11" s="4" t="s">
        <v>743</v>
      </c>
      <c r="C11" s="4" t="s">
        <v>744</v>
      </c>
      <c r="D11" s="4" t="s">
        <v>745</v>
      </c>
      <c r="E11" s="4" t="s">
        <v>746</v>
      </c>
    </row>
    <row r="12" spans="1:5">
      <c r="A12" s="4" t="s">
        <v>747</v>
      </c>
    </row>
    <row r="13" spans="1:5">
      <c r="A13" s="3" t="s">
        <v>737</v>
      </c>
    </row>
    <row r="14" spans="1:5">
      <c r="A14" s="4" t="s">
        <v>738</v>
      </c>
      <c r="B14" s="4" t="s">
        <v>35</v>
      </c>
      <c r="C14" s="4" t="s">
        <v>35</v>
      </c>
      <c r="D14" s="4" t="s">
        <v>35</v>
      </c>
      <c r="E14" s="4" t="s">
        <v>35</v>
      </c>
    </row>
    <row r="15" spans="1:5">
      <c r="A15" s="4" t="s">
        <v>739</v>
      </c>
      <c r="B15" s="5" t="n">
        <v>956583</v>
      </c>
      <c r="C15" s="4" t="s">
        <v>35</v>
      </c>
      <c r="D15" s="5" t="n">
        <v>1845653</v>
      </c>
      <c r="E15" s="4" t="s">
        <v>35</v>
      </c>
    </row>
    <row r="16" spans="1:5">
      <c r="A16" s="4" t="s">
        <v>740</v>
      </c>
      <c r="B16" s="5" t="n">
        <v>956583</v>
      </c>
      <c r="C16" s="4" t="s">
        <v>35</v>
      </c>
      <c r="E16" s="4" t="s">
        <v>35</v>
      </c>
    </row>
    <row r="17" spans="1:5">
      <c r="A17" s="4" t="s">
        <v>87</v>
      </c>
      <c r="B17" s="5" t="n">
        <v>862970</v>
      </c>
      <c r="C17" s="4" t="s">
        <v>35</v>
      </c>
      <c r="D17" s="5" t="n">
        <v>1672010</v>
      </c>
      <c r="E17" s="4" t="s">
        <v>35</v>
      </c>
    </row>
    <row r="18" spans="1:5">
      <c r="A18" s="4" t="s">
        <v>88</v>
      </c>
      <c r="B18" s="5" t="n">
        <v>93613</v>
      </c>
      <c r="C18" s="4" t="s">
        <v>35</v>
      </c>
      <c r="D18" s="5" t="n">
        <v>173643</v>
      </c>
      <c r="E18" s="4" t="s">
        <v>35</v>
      </c>
    </row>
    <row r="19" spans="1:5">
      <c r="A19" s="4" t="s">
        <v>145</v>
      </c>
      <c r="B19" s="4" t="s">
        <v>35</v>
      </c>
      <c r="C19" s="4" t="s">
        <v>35</v>
      </c>
      <c r="D19" s="4" t="s">
        <v>35</v>
      </c>
      <c r="E19" s="4" t="s">
        <v>35</v>
      </c>
    </row>
    <row r="20" spans="1:5">
      <c r="A20" s="4" t="s">
        <v>741</v>
      </c>
      <c r="B20" s="4" t="s">
        <v>35</v>
      </c>
      <c r="C20" s="4" t="s">
        <v>35</v>
      </c>
      <c r="D20" s="4" t="s">
        <v>35</v>
      </c>
      <c r="E20" s="4" t="s">
        <v>35</v>
      </c>
    </row>
    <row r="21" spans="1:5">
      <c r="A21" s="4" t="s">
        <v>742</v>
      </c>
      <c r="B21" s="4" t="s">
        <v>748</v>
      </c>
      <c r="C21" s="4" t="s">
        <v>35</v>
      </c>
      <c r="D21" s="4" t="s">
        <v>749</v>
      </c>
      <c r="E21" s="4" t="s">
        <v>35</v>
      </c>
    </row>
    <row r="22" spans="1:5">
      <c r="A22" s="4" t="s">
        <v>750</v>
      </c>
    </row>
    <row r="23" spans="1:5">
      <c r="A23" s="3" t="s">
        <v>737</v>
      </c>
    </row>
    <row r="24" spans="1:5">
      <c r="A24" s="4" t="s">
        <v>738</v>
      </c>
      <c r="B24" s="6" t="n">
        <v>36380</v>
      </c>
      <c r="C24" s="6" t="n">
        <v>501000</v>
      </c>
      <c r="D24" s="6" t="n">
        <v>433380</v>
      </c>
      <c r="E24" s="6" t="n">
        <v>1621406</v>
      </c>
    </row>
    <row r="25" spans="1:5">
      <c r="A25" s="4" t="s">
        <v>739</v>
      </c>
      <c r="B25" s="5" t="n">
        <v>93407</v>
      </c>
      <c r="C25" s="5" t="n">
        <v>934872</v>
      </c>
      <c r="D25" s="5" t="n">
        <v>1036407</v>
      </c>
      <c r="E25" s="5" t="n">
        <v>2626773</v>
      </c>
    </row>
    <row r="26" spans="1:5">
      <c r="A26" s="4" t="s">
        <v>740</v>
      </c>
      <c r="B26" s="5" t="n">
        <v>129757</v>
      </c>
      <c r="C26" s="5" t="n">
        <v>1435872</v>
      </c>
      <c r="D26" s="5" t="n">
        <v>1469787</v>
      </c>
      <c r="E26" s="5" t="n">
        <v>4248179</v>
      </c>
    </row>
    <row r="27" spans="1:5">
      <c r="A27" s="4" t="s">
        <v>87</v>
      </c>
      <c r="B27" s="5" t="n">
        <v>48750</v>
      </c>
      <c r="C27" s="5" t="n">
        <v>91276</v>
      </c>
      <c r="D27" s="5" t="n">
        <v>128624</v>
      </c>
      <c r="E27" s="5" t="n">
        <v>447451</v>
      </c>
    </row>
    <row r="28" spans="1:5">
      <c r="A28" s="4" t="s">
        <v>88</v>
      </c>
      <c r="B28" s="5" t="n">
        <v>81037</v>
      </c>
      <c r="C28" s="5" t="n">
        <v>1344596</v>
      </c>
      <c r="D28" s="5" t="n">
        <v>1341163</v>
      </c>
      <c r="E28" s="5" t="n">
        <v>3800728</v>
      </c>
    </row>
    <row r="29" spans="1:5">
      <c r="A29" s="4" t="s">
        <v>145</v>
      </c>
      <c r="B29" s="5" t="n">
        <v>39109</v>
      </c>
      <c r="C29" s="5" t="n">
        <v>26268</v>
      </c>
      <c r="D29" s="5" t="n">
        <v>79935</v>
      </c>
      <c r="E29" s="5" t="n">
        <v>46665</v>
      </c>
    </row>
    <row r="30" spans="1:5">
      <c r="A30" s="4" t="s">
        <v>741</v>
      </c>
      <c r="B30" s="4" t="s">
        <v>35</v>
      </c>
      <c r="C30" s="4" t="s">
        <v>35</v>
      </c>
      <c r="D30" s="4" t="s">
        <v>35</v>
      </c>
      <c r="E30" s="4" t="s">
        <v>35</v>
      </c>
    </row>
    <row r="31" spans="1:5">
      <c r="A31" s="4" t="s">
        <v>742</v>
      </c>
      <c r="B31" s="4" t="s">
        <v>751</v>
      </c>
      <c r="C31" s="4" t="s">
        <v>752</v>
      </c>
      <c r="D31" s="4" t="s">
        <v>753</v>
      </c>
      <c r="E31" s="4" t="s">
        <v>754</v>
      </c>
    </row>
    <row r="32" spans="1:5">
      <c r="A32" s="4" t="s">
        <v>755</v>
      </c>
    </row>
    <row r="33" spans="1:5">
      <c r="A33" s="3" t="s">
        <v>737</v>
      </c>
    </row>
    <row r="34" spans="1:5">
      <c r="A34" s="4" t="s">
        <v>738</v>
      </c>
      <c r="B34" s="4" t="s">
        <v>35</v>
      </c>
      <c r="C34" s="4" t="s">
        <v>35</v>
      </c>
      <c r="D34" s="4" t="s">
        <v>35</v>
      </c>
      <c r="E34" s="4" t="s">
        <v>35</v>
      </c>
    </row>
    <row r="35" spans="1:5">
      <c r="A35" s="4" t="s">
        <v>739</v>
      </c>
      <c r="B35" s="5" t="n">
        <v>21599675</v>
      </c>
      <c r="C35" s="5" t="n">
        <v>3577293</v>
      </c>
      <c r="D35" s="5" t="n">
        <v>14466476</v>
      </c>
      <c r="E35" s="5" t="n">
        <v>10815732</v>
      </c>
    </row>
    <row r="36" spans="1:5">
      <c r="A36" s="4" t="s">
        <v>740</v>
      </c>
      <c r="B36" s="5" t="n">
        <v>21599675</v>
      </c>
      <c r="C36" s="5" t="n">
        <v>3577293</v>
      </c>
      <c r="D36" s="5" t="n">
        <v>14466476</v>
      </c>
      <c r="E36" s="5" t="n">
        <v>10815732</v>
      </c>
    </row>
    <row r="37" spans="1:5">
      <c r="A37" s="4" t="s">
        <v>87</v>
      </c>
      <c r="B37" s="5" t="n">
        <v>20098417</v>
      </c>
      <c r="C37" s="5" t="n">
        <v>3195492</v>
      </c>
      <c r="D37" s="5" t="n">
        <v>12463658</v>
      </c>
      <c r="E37" s="5" t="n">
        <v>9518049</v>
      </c>
    </row>
    <row r="38" spans="1:5">
      <c r="A38" s="4" t="s">
        <v>88</v>
      </c>
      <c r="B38" s="5" t="n">
        <v>1501258</v>
      </c>
      <c r="C38" s="5" t="n">
        <v>381801</v>
      </c>
      <c r="D38" s="5" t="n">
        <v>2002818</v>
      </c>
      <c r="E38" s="5" t="n">
        <v>1297683</v>
      </c>
    </row>
    <row r="39" spans="1:5">
      <c r="A39" s="4" t="s">
        <v>145</v>
      </c>
      <c r="B39" s="5" t="n">
        <v>476</v>
      </c>
      <c r="C39" s="6" t="n">
        <v>475</v>
      </c>
      <c r="D39" s="5" t="n">
        <v>951</v>
      </c>
      <c r="E39" s="5" t="n">
        <v>1426</v>
      </c>
    </row>
    <row r="40" spans="1:5">
      <c r="A40" s="4" t="s">
        <v>741</v>
      </c>
      <c r="B40" s="6" t="n">
        <v>125806</v>
      </c>
      <c r="D40" s="4" t="s">
        <v>35</v>
      </c>
      <c r="E40" s="6" t="n">
        <v>326508</v>
      </c>
    </row>
    <row r="41" spans="1:5">
      <c r="A41" s="4" t="s">
        <v>742</v>
      </c>
      <c r="B41" s="4" t="s">
        <v>381</v>
      </c>
      <c r="C41" s="4" t="s">
        <v>756</v>
      </c>
      <c r="D41" s="4" t="s">
        <v>757</v>
      </c>
      <c r="E41" s="4" t="s">
        <v>758</v>
      </c>
    </row>
    <row r="42" spans="1:5">
      <c r="A42" s="4" t="s">
        <v>759</v>
      </c>
    </row>
    <row r="43" spans="1:5">
      <c r="A43" s="3" t="s">
        <v>737</v>
      </c>
    </row>
    <row r="44" spans="1:5">
      <c r="A44" s="4" t="s">
        <v>738</v>
      </c>
      <c r="B44" s="4" t="s">
        <v>35</v>
      </c>
      <c r="C44" s="4" t="s">
        <v>35</v>
      </c>
      <c r="D44" s="4" t="s">
        <v>35</v>
      </c>
      <c r="E44" s="4" t="s">
        <v>35</v>
      </c>
    </row>
    <row r="45" spans="1:5">
      <c r="A45" s="4" t="s">
        <v>739</v>
      </c>
      <c r="B45" s="5" t="n">
        <v>87094</v>
      </c>
      <c r="C45" s="5" t="n">
        <v>187005</v>
      </c>
      <c r="D45" s="5" t="n">
        <v>36066151</v>
      </c>
      <c r="E45" s="5" t="n">
        <v>736751</v>
      </c>
    </row>
    <row r="46" spans="1:5">
      <c r="A46" s="4" t="s">
        <v>740</v>
      </c>
      <c r="B46" s="5" t="n">
        <v>87094</v>
      </c>
      <c r="C46" s="5" t="n">
        <v>187005</v>
      </c>
      <c r="D46" s="5" t="n">
        <v>36066151</v>
      </c>
      <c r="E46" s="5" t="n">
        <v>736751</v>
      </c>
    </row>
    <row r="47" spans="1:5">
      <c r="A47" s="4" t="s">
        <v>87</v>
      </c>
      <c r="B47" s="5" t="n">
        <v>65058</v>
      </c>
      <c r="C47" s="5" t="n">
        <v>118667</v>
      </c>
      <c r="D47" s="5" t="n">
        <v>32562075</v>
      </c>
      <c r="E47" s="5" t="n">
        <v>481731</v>
      </c>
    </row>
    <row r="48" spans="1:5">
      <c r="A48" s="4" t="s">
        <v>88</v>
      </c>
      <c r="B48" s="5" t="n">
        <v>-22036</v>
      </c>
      <c r="C48" s="5" t="n">
        <v>68338</v>
      </c>
      <c r="D48" s="5" t="n">
        <v>3504076</v>
      </c>
      <c r="E48" s="5" t="n">
        <v>255020</v>
      </c>
    </row>
    <row r="49" spans="1:5">
      <c r="A49" s="4" t="s">
        <v>145</v>
      </c>
      <c r="B49" s="5" t="n">
        <v>4448</v>
      </c>
      <c r="C49" s="5" t="n">
        <v>4917</v>
      </c>
      <c r="D49" s="5" t="n">
        <v>1427</v>
      </c>
      <c r="E49" s="5" t="n">
        <v>15311</v>
      </c>
    </row>
    <row r="50" spans="1:5">
      <c r="A50" s="4" t="s">
        <v>741</v>
      </c>
      <c r="B50" s="6" t="n">
        <v>8317</v>
      </c>
      <c r="C50" s="6" t="n">
        <v>10929</v>
      </c>
      <c r="D50" s="6" t="n">
        <v>125806</v>
      </c>
      <c r="E50" s="6" t="n">
        <v>53409</v>
      </c>
    </row>
    <row r="51" spans="1:5">
      <c r="A51" s="4" t="s">
        <v>742</v>
      </c>
      <c r="B51" s="4" t="s">
        <v>732</v>
      </c>
      <c r="C51" s="4" t="s">
        <v>760</v>
      </c>
      <c r="D51" s="4" t="s">
        <v>761</v>
      </c>
      <c r="E51" s="4" t="s">
        <v>76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63</v>
      </c>
      <c r="B1" s="2" t="s">
        <v>2</v>
      </c>
      <c r="C1" s="2" t="s">
        <v>31</v>
      </c>
    </row>
    <row r="2" spans="1:3">
      <c r="A2" s="3" t="s">
        <v>764</v>
      </c>
    </row>
    <row r="3" spans="1:3">
      <c r="A3" s="4" t="s">
        <v>341</v>
      </c>
      <c r="B3" s="6" t="n">
        <v>26774053</v>
      </c>
      <c r="C3" s="6" t="n">
        <v>26157827</v>
      </c>
    </row>
    <row r="4" spans="1:3">
      <c r="A4" s="4" t="s">
        <v>747</v>
      </c>
    </row>
    <row r="5" spans="1:3">
      <c r="A5" s="3" t="s">
        <v>764</v>
      </c>
    </row>
    <row r="6" spans="1:3">
      <c r="A6" s="4" t="s">
        <v>341</v>
      </c>
      <c r="B6" s="5" t="n">
        <v>498623</v>
      </c>
      <c r="C6" s="4" t="s">
        <v>35</v>
      </c>
    </row>
    <row r="7" spans="1:3">
      <c r="A7" s="4" t="s">
        <v>750</v>
      </c>
    </row>
    <row r="8" spans="1:3">
      <c r="A8" s="3" t="s">
        <v>764</v>
      </c>
    </row>
    <row r="9" spans="1:3">
      <c r="A9" s="4" t="s">
        <v>341</v>
      </c>
      <c r="B9" s="5" t="n">
        <v>14811743</v>
      </c>
      <c r="C9" s="5" t="n">
        <v>18338099</v>
      </c>
    </row>
    <row r="10" spans="1:3">
      <c r="A10" s="4" t="s">
        <v>765</v>
      </c>
    </row>
    <row r="11" spans="1:3">
      <c r="A11" s="3" t="s">
        <v>764</v>
      </c>
    </row>
    <row r="12" spans="1:3">
      <c r="A12" s="4" t="s">
        <v>341</v>
      </c>
      <c r="B12" s="5" t="n">
        <v>225471</v>
      </c>
      <c r="C12" s="5" t="n">
        <v>591519</v>
      </c>
    </row>
    <row r="13" spans="1:3">
      <c r="A13" s="4" t="s">
        <v>759</v>
      </c>
    </row>
    <row r="14" spans="1:3">
      <c r="A14" s="3" t="s">
        <v>764</v>
      </c>
    </row>
    <row r="15" spans="1:3">
      <c r="A15" s="4" t="s">
        <v>341</v>
      </c>
      <c r="B15" s="6" t="n">
        <v>11238216</v>
      </c>
      <c r="C15" s="6" t="n">
        <v>72282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4"/>
  </cols>
  <sheetData>
    <row r="1" spans="1:4">
      <c r="A1" s="1" t="s">
        <v>766</v>
      </c>
      <c r="B1" s="2" t="s">
        <v>81</v>
      </c>
      <c r="C1" s="2" t="s">
        <v>1</v>
      </c>
    </row>
    <row r="2" spans="1:4">
      <c r="B2" s="2" t="s">
        <v>82</v>
      </c>
      <c r="C2" s="2" t="s">
        <v>2</v>
      </c>
      <c r="D2" s="2" t="s">
        <v>82</v>
      </c>
    </row>
    <row r="3" spans="1:4">
      <c r="A3" s="3" t="s">
        <v>767</v>
      </c>
    </row>
    <row r="4" spans="1:4">
      <c r="A4" s="4" t="s">
        <v>768</v>
      </c>
      <c r="C4" s="5" t="n">
        <v>4</v>
      </c>
    </row>
    <row r="5" spans="1:4">
      <c r="A5" s="4" t="s">
        <v>769</v>
      </c>
      <c r="C5" s="4" t="s">
        <v>770</v>
      </c>
    </row>
    <row r="6" spans="1:4">
      <c r="A6" s="4" t="s">
        <v>771</v>
      </c>
      <c r="B6" s="4" t="s">
        <v>772</v>
      </c>
      <c r="D6" s="4" t="s">
        <v>77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774</v>
      </c>
      <c r="B1" s="2" t="s">
        <v>1</v>
      </c>
      <c r="C1" s="2" t="s">
        <v>398</v>
      </c>
    </row>
    <row r="2" spans="1:3">
      <c r="B2" s="2" t="s">
        <v>2</v>
      </c>
      <c r="C2" s="2" t="s">
        <v>31</v>
      </c>
    </row>
    <row r="3" spans="1:3">
      <c r="A3" s="3" t="s">
        <v>775</v>
      </c>
    </row>
    <row r="4" spans="1:3">
      <c r="A4" s="4" t="s">
        <v>776</v>
      </c>
      <c r="B4" s="6" t="n">
        <v>-98384</v>
      </c>
      <c r="C4" s="6" t="n">
        <v>-231999</v>
      </c>
    </row>
    <row r="5" spans="1:3">
      <c r="A5" s="4" t="s">
        <v>115</v>
      </c>
      <c r="B5" s="5" t="n">
        <v>885456</v>
      </c>
      <c r="C5" s="5" t="n">
        <v>2087994</v>
      </c>
    </row>
    <row r="6" spans="1:3">
      <c r="A6" s="4" t="s">
        <v>777</v>
      </c>
    </row>
    <row r="7" spans="1:3">
      <c r="A7" s="3" t="s">
        <v>775</v>
      </c>
    </row>
    <row r="8" spans="1:3">
      <c r="A8" s="4" t="s">
        <v>115</v>
      </c>
      <c r="B8" s="6" t="n">
        <v>983840</v>
      </c>
      <c r="C8" s="6" t="n">
        <v>23199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1</v>
      </c>
    </row>
    <row r="2" spans="1:3">
      <c r="A2" s="3" t="s">
        <v>775</v>
      </c>
    </row>
    <row r="3" spans="1:3">
      <c r="A3" s="4" t="s">
        <v>115</v>
      </c>
      <c r="B3" s="4" t="s">
        <v>35</v>
      </c>
      <c r="C3" s="6" t="n">
        <v>3414619</v>
      </c>
    </row>
    <row r="4" spans="1:3">
      <c r="A4" s="4" t="s">
        <v>779</v>
      </c>
    </row>
    <row r="5" spans="1:3">
      <c r="A5" s="3" t="s">
        <v>775</v>
      </c>
    </row>
    <row r="6" spans="1:3">
      <c r="A6" s="4" t="s">
        <v>115</v>
      </c>
      <c r="B6" s="4" t="s">
        <v>35</v>
      </c>
      <c r="C6" s="6" t="n">
        <v>34146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780</v>
      </c>
      <c r="B1" s="2" t="s">
        <v>416</v>
      </c>
      <c r="C1" s="2" t="s">
        <v>417</v>
      </c>
      <c r="D1" s="2" t="s">
        <v>2</v>
      </c>
      <c r="E1" s="2" t="s">
        <v>82</v>
      </c>
      <c r="F1" s="2" t="s">
        <v>2</v>
      </c>
      <c r="G1" s="2" t="s">
        <v>82</v>
      </c>
      <c r="H1" s="2" t="s">
        <v>31</v>
      </c>
    </row>
    <row r="2" spans="1:8">
      <c r="A2" s="3" t="s">
        <v>781</v>
      </c>
    </row>
    <row r="3" spans="1:8">
      <c r="A3" s="4" t="s">
        <v>782</v>
      </c>
      <c r="D3" s="6" t="n">
        <v>36380</v>
      </c>
      <c r="E3" s="6" t="n">
        <v>501000</v>
      </c>
      <c r="F3" s="6" t="n">
        <v>433380</v>
      </c>
      <c r="G3" s="6" t="n">
        <v>1621406</v>
      </c>
    </row>
    <row r="4" spans="1:8">
      <c r="A4" s="4" t="s">
        <v>783</v>
      </c>
    </row>
    <row r="5" spans="1:8">
      <c r="A5" s="3" t="s">
        <v>781</v>
      </c>
    </row>
    <row r="6" spans="1:8">
      <c r="A6" s="4" t="s">
        <v>784</v>
      </c>
      <c r="B6" s="4" t="s">
        <v>785</v>
      </c>
      <c r="C6" s="4" t="s">
        <v>786</v>
      </c>
    </row>
    <row r="7" spans="1:8">
      <c r="A7" s="4" t="s">
        <v>787</v>
      </c>
      <c r="H7" s="6" t="n">
        <v>575115</v>
      </c>
    </row>
    <row r="8" spans="1:8">
      <c r="A8" s="4" t="s">
        <v>788</v>
      </c>
    </row>
    <row r="9" spans="1:8">
      <c r="A9" s="3" t="s">
        <v>781</v>
      </c>
    </row>
    <row r="10" spans="1:8">
      <c r="A10" s="4" t="s">
        <v>789</v>
      </c>
      <c r="D10" s="6" t="n">
        <v>983840</v>
      </c>
      <c r="F10" s="5" t="n">
        <v>983840</v>
      </c>
    </row>
    <row r="11" spans="1:8">
      <c r="A11" s="4" t="s">
        <v>790</v>
      </c>
    </row>
    <row r="12" spans="1:8">
      <c r="A12" s="3" t="s">
        <v>781</v>
      </c>
    </row>
    <row r="13" spans="1:8">
      <c r="A13" s="4" t="s">
        <v>782</v>
      </c>
      <c r="F13" s="6" t="n">
        <v>433380</v>
      </c>
    </row>
    <row r="14" spans="1:8">
      <c r="A14" s="4" t="s">
        <v>698</v>
      </c>
      <c r="F14" s="4" t="s">
        <v>791</v>
      </c>
    </row>
    <row r="15" spans="1:8">
      <c r="A15" s="4" t="s">
        <v>792</v>
      </c>
    </row>
    <row r="16" spans="1:8">
      <c r="A16" s="3" t="s">
        <v>781</v>
      </c>
    </row>
    <row r="17" spans="1:8">
      <c r="A17" s="4" t="s">
        <v>698</v>
      </c>
      <c r="F17" s="4" t="s">
        <v>7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93</v>
      </c>
      <c r="B1" s="2" t="s">
        <v>794</v>
      </c>
      <c r="C1" s="2" t="s">
        <v>333</v>
      </c>
      <c r="D1" s="2" t="s">
        <v>334</v>
      </c>
    </row>
    <row r="2" spans="1:4">
      <c r="A2" s="3" t="s">
        <v>795</v>
      </c>
    </row>
    <row r="3" spans="1:4">
      <c r="A3" s="4" t="s">
        <v>796</v>
      </c>
      <c r="C3" s="4" t="s">
        <v>337</v>
      </c>
      <c r="D3" s="4" t="s">
        <v>338</v>
      </c>
    </row>
    <row r="4" spans="1:4">
      <c r="A4" s="4" t="s">
        <v>797</v>
      </c>
    </row>
    <row r="5" spans="1:4">
      <c r="A5" s="3" t="s">
        <v>795</v>
      </c>
    </row>
    <row r="6" spans="1:4">
      <c r="A6" s="4" t="s">
        <v>798</v>
      </c>
      <c r="B6" s="5" t="n">
        <v>300000</v>
      </c>
    </row>
    <row r="7" spans="1:4">
      <c r="A7" s="4" t="s">
        <v>799</v>
      </c>
      <c r="B7" s="6" t="n">
        <v>255000</v>
      </c>
    </row>
    <row r="8" spans="1:4">
      <c r="A8" s="4" t="s">
        <v>800</v>
      </c>
      <c r="B8" s="7" t="n">
        <v>0.85</v>
      </c>
    </row>
    <row r="9" spans="1:4">
      <c r="A9" s="4" t="s">
        <v>801</v>
      </c>
    </row>
    <row r="10" spans="1:4">
      <c r="A10" s="3" t="s">
        <v>795</v>
      </c>
    </row>
    <row r="11" spans="1:4">
      <c r="A11" s="4" t="s">
        <v>796</v>
      </c>
      <c r="C11" s="4" t="s">
        <v>3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7:06Z</dcterms:created>
  <dcterms:modified xmlns:dcterms="http://purl.org/dc/terms/" xmlns:xsi="http://www.w3.org/2001/XMLSchema-instance" xsi:type="dcterms:W3CDTF">2019-05-15T16:07:06Z</dcterms:modified>
</cp:coreProperties>
</file>